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PRIVATE PLACEMENTS" sheetId="12" state="visible" r:id="rId12"/>
    <sheet xmlns:r="http://schemas.openxmlformats.org/officeDocument/2006/relationships" name="EQUITY" sheetId="13" state="visible" r:id="rId13"/>
    <sheet xmlns:r="http://schemas.openxmlformats.org/officeDocument/2006/relationships" name="COMMITMENTS" sheetId="14" state="visible" r:id="rId14"/>
    <sheet xmlns:r="http://schemas.openxmlformats.org/officeDocument/2006/relationships" name="NONCONTROLLING INTEREST" sheetId="15" state="visible" r:id="rId15"/>
    <sheet xmlns:r="http://schemas.openxmlformats.org/officeDocument/2006/relationships" name="RELATED PARTY TRANSACTIONS" sheetId="16" state="visible" r:id="rId16"/>
    <sheet xmlns:r="http://schemas.openxmlformats.org/officeDocument/2006/relationships" name="SEGMENT AND GEOGRAPHICAL INFORM" sheetId="17" state="visible" r:id="rId17"/>
    <sheet xmlns:r="http://schemas.openxmlformats.org/officeDocument/2006/relationships" name="FAIR VALUE MEASUREMENTS AND DER" sheetId="18" state="visible" r:id="rId18"/>
    <sheet xmlns:r="http://schemas.openxmlformats.org/officeDocument/2006/relationships" name="CHANGES IN ACCUMULATED OTHER CO"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RELATED PARTY TRANSACTIONS (Tab" sheetId="26" state="visible" r:id="rId26"/>
    <sheet xmlns:r="http://schemas.openxmlformats.org/officeDocument/2006/relationships" name="SEGMENT AND GEOGRAPHICAL INFO_2" sheetId="27" state="visible" r:id="rId27"/>
    <sheet xmlns:r="http://schemas.openxmlformats.org/officeDocument/2006/relationships" name="FAIR VALUE MEASUREMENTS AND D_2" sheetId="28" state="visible" r:id="rId28"/>
    <sheet xmlns:r="http://schemas.openxmlformats.org/officeDocument/2006/relationships" name="CHANGES IN ACCUMULATED OTHER _2" sheetId="29" state="visible" r:id="rId29"/>
    <sheet xmlns:r="http://schemas.openxmlformats.org/officeDocument/2006/relationships" name="ORGANIZATION - Schedule of allo" sheetId="30" state="visible" r:id="rId30"/>
    <sheet xmlns:r="http://schemas.openxmlformats.org/officeDocument/2006/relationships" name="ORGANIZATION - Schedule of inta" sheetId="31" state="visible" r:id="rId31"/>
    <sheet xmlns:r="http://schemas.openxmlformats.org/officeDocument/2006/relationships" name="ORGANIZATION - Schedule of unau"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ACCRUED EXPENSES -  Summary of "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PRIVATE PLACEMENTS - Additional" sheetId="44" state="visible" r:id="rId44"/>
    <sheet xmlns:r="http://schemas.openxmlformats.org/officeDocument/2006/relationships" name="EQUITY - Additional Information" sheetId="45" state="visible" r:id="rId45"/>
    <sheet xmlns:r="http://schemas.openxmlformats.org/officeDocument/2006/relationships" name="COMMITMENTS - Additional Inform" sheetId="46" state="visible" r:id="rId46"/>
    <sheet xmlns:r="http://schemas.openxmlformats.org/officeDocument/2006/relationships" name="NONCONTROLLING INTEREST - Addit" sheetId="47" state="visible" r:id="rId47"/>
    <sheet xmlns:r="http://schemas.openxmlformats.org/officeDocument/2006/relationships" name="RELATED PARTY TRANSACTIONS - Su" sheetId="48" state="visible" r:id="rId48"/>
    <sheet xmlns:r="http://schemas.openxmlformats.org/officeDocument/2006/relationships" name="RELATED PARTY TRANSACTIONS - Ad" sheetId="49" state="visible" r:id="rId49"/>
    <sheet xmlns:r="http://schemas.openxmlformats.org/officeDocument/2006/relationships" name="SEGMENT AND GEOGRAPHICAL INFO_3" sheetId="50" state="visible" r:id="rId50"/>
    <sheet xmlns:r="http://schemas.openxmlformats.org/officeDocument/2006/relationships" name="FAIR VALUE MEASUREMENTS AND D_3" sheetId="51" state="visible" r:id="rId51"/>
    <sheet xmlns:r="http://schemas.openxmlformats.org/officeDocument/2006/relationships" name="FAIR VALUE MEASUREMENTS AND D_4" sheetId="52" state="visible" r:id="rId52"/>
    <sheet xmlns:r="http://schemas.openxmlformats.org/officeDocument/2006/relationships" name="FAIR VALUE MEASUREMENTS AND D_5" sheetId="53" state="visible" r:id="rId53"/>
    <sheet xmlns:r="http://schemas.openxmlformats.org/officeDocument/2006/relationships" name="CHANGES IN ACCUMULATED OTHER _3" sheetId="54" state="visible" r:id="rId54"/>
    <sheet xmlns:r="http://schemas.openxmlformats.org/officeDocument/2006/relationships" name="SUBSEQUENT EVENT - Additional I" sheetId="55" state="visible" r:id="rId55"/>
  </sheets>
  <definedNames/>
  <calcPr calcId="124519" fullCalcOnLoad="1"/>
</workbook>
</file>

<file path=xl/sharedStrings.xml><?xml version="1.0" encoding="utf-8"?>
<sst xmlns="http://schemas.openxmlformats.org/spreadsheetml/2006/main" uniqueCount="610">
  <si>
    <t>Cover Page - shares</t>
  </si>
  <si>
    <t>9 Months Ended</t>
  </si>
  <si>
    <t>Sep. 30, 2019</t>
  </si>
  <si>
    <t>Nov. 13,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Trading Symbol</t>
  </si>
  <si>
    <t>OSW</t>
  </si>
  <si>
    <t>Entity Registrant Name</t>
  </si>
  <si>
    <t>ONESPAWORLD HOLDINGS Ltd</t>
  </si>
  <si>
    <t>Entity Central Index Key</t>
  </si>
  <si>
    <t>0001758488</t>
  </si>
  <si>
    <t>Current Fiscal Year End Date</t>
  </si>
  <si>
    <t>--12-31</t>
  </si>
  <si>
    <t>Entity Current Reporting Status</t>
  </si>
  <si>
    <t>Entity Shell Company</t>
  </si>
  <si>
    <t>Entity Filer Category</t>
  </si>
  <si>
    <t>Non-accelerated Filer</t>
  </si>
  <si>
    <t>Entity Small Business</t>
  </si>
  <si>
    <t>Entity Emerging Growth Company</t>
  </si>
  <si>
    <t>true</t>
  </si>
  <si>
    <t>Entity Ex Transition Period</t>
  </si>
  <si>
    <t>Entity Common Stock, Shares Outstanding</t>
  </si>
  <si>
    <t>Entity Address, Country</t>
  </si>
  <si>
    <t>BS</t>
  </si>
  <si>
    <t>Security Exchange Name</t>
  </si>
  <si>
    <t>NASDAQ</t>
  </si>
  <si>
    <t>Title of 12(b) Security</t>
  </si>
  <si>
    <t>Common Shares</t>
  </si>
  <si>
    <t>CONDENSED CONSOLIDATED AND COMBINED BALANCE SHEETS - USD ($) $ in Thousands</t>
  </si>
  <si>
    <t>Dec. 31, 2018</t>
  </si>
  <si>
    <t>CURRENT ASSETS:</t>
  </si>
  <si>
    <t>Cash and cash equivalents</t>
  </si>
  <si>
    <t>Accounts receivable, net</t>
  </si>
  <si>
    <t>Inventories</t>
  </si>
  <si>
    <t>Prepaid expenses</t>
  </si>
  <si>
    <t>Other current assets</t>
  </si>
  <si>
    <t>Total current assets</t>
  </si>
  <si>
    <t>Property and equipment, net</t>
  </si>
  <si>
    <t>Intangible assets, net</t>
  </si>
  <si>
    <t>Goodwill</t>
  </si>
  <si>
    <t>OTHER ASSETS:</t>
  </si>
  <si>
    <t>Deferred tax assets</t>
  </si>
  <si>
    <t>Other non-current assets</t>
  </si>
  <si>
    <t>Total other assets</t>
  </si>
  <si>
    <t>Total assets</t>
  </si>
  <si>
    <t>LIABILITIES:</t>
  </si>
  <si>
    <t>Accounts payable</t>
  </si>
  <si>
    <t>Accounts payable - related parties</t>
  </si>
  <si>
    <t>Accrued expenses</t>
  </si>
  <si>
    <t>Income taxes payable</t>
  </si>
  <si>
    <t>Current portion of long-term debt</t>
  </si>
  <si>
    <t>Other current liabilities</t>
  </si>
  <si>
    <t>Total current liabilities</t>
  </si>
  <si>
    <t>Deferred rent</t>
  </si>
  <si>
    <t>Income tax contingency</t>
  </si>
  <si>
    <t>Long-term debt, net</t>
  </si>
  <si>
    <t>Other long-term liabilities</t>
  </si>
  <si>
    <t>Total liabilities</t>
  </si>
  <si>
    <t>Commitments (Note 7)</t>
  </si>
  <si>
    <t xml:space="preserve"> </t>
  </si>
  <si>
    <t>EQUITY (DEFICIT):</t>
  </si>
  <si>
    <t>Common stock, $0.0001 par value; 250,000,000 shares authorized; 61,118,398 issued and outstanding at September 30, 2019</t>
  </si>
  <si>
    <t>Additional paid-in capital</t>
  </si>
  <si>
    <t>Accumulated deficit</t>
  </si>
  <si>
    <t>Net Parent investment</t>
  </si>
  <si>
    <t>Accumulated other comprehensive loss</t>
  </si>
  <si>
    <t>Total OneSpaWorld stockholders' equity and Parent's (deficit), respectively</t>
  </si>
  <si>
    <t>Noncontrolling interest</t>
  </si>
  <si>
    <t>Total equity (deficit)</t>
  </si>
  <si>
    <t>Total liabilities and equity (deficit)</t>
  </si>
  <si>
    <t>CONDENSED CONSOLIDATED AND COMBINED BALANCE SHEETS (Parenthetical)</t>
  </si>
  <si>
    <t>Sep. 30, 2019$ / sharesshares</t>
  </si>
  <si>
    <t>Common stock, par value | $ / shares</t>
  </si>
  <si>
    <t>Common stock, shares authorized</t>
  </si>
  <si>
    <t>Common stock, shares issued</t>
  </si>
  <si>
    <t>Common stock, shares outstanding</t>
  </si>
  <si>
    <t>CONDENSED CONSOLIDATED AND COMBINED STATEMENTS OF OPERATIONS - USD ($) $ in Thousands</t>
  </si>
  <si>
    <t>3 Months Ended</t>
  </si>
  <si>
    <t>6 Months Ended</t>
  </si>
  <si>
    <t>Mar. 19, 2019</t>
  </si>
  <si>
    <t>Sep. 30, 2018</t>
  </si>
  <si>
    <t>REVENUES:</t>
  </si>
  <si>
    <t>REVENUES</t>
  </si>
  <si>
    <t>COST OF REVENUES AND OPERATING EXPENSES:</t>
  </si>
  <si>
    <t>Administrative</t>
  </si>
  <si>
    <t>Salary and payroll taxes</t>
  </si>
  <si>
    <t>Amortization of intangible assets</t>
  </si>
  <si>
    <t>Total cost of revenues and operating expenses</t>
  </si>
  <si>
    <t>Income (loss) from operations</t>
  </si>
  <si>
    <t>OTHER INCOME (EXPENSE), NET:</t>
  </si>
  <si>
    <t>Interest expense</t>
  </si>
  <si>
    <t>Loss on extinguishment of debt</t>
  </si>
  <si>
    <t>Interest income</t>
  </si>
  <si>
    <t>Other income (expense)</t>
  </si>
  <si>
    <t>Total other expense, net</t>
  </si>
  <si>
    <t>Income (loss) before (benefit) provision for income taxes</t>
  </si>
  <si>
    <t>PROVISION FOR INCOME TAXES</t>
  </si>
  <si>
    <t>Net income (loss)</t>
  </si>
  <si>
    <t>Net income attributable to noncontrolling interest</t>
  </si>
  <si>
    <t>Net income (loss) attributable to common shareholders and Parent, respectively</t>
  </si>
  <si>
    <t>[1]</t>
  </si>
  <si>
    <t>Earnings (loss) per share:</t>
  </si>
  <si>
    <t>Basic earnings (loss) per share</t>
  </si>
  <si>
    <t>Diluted earnings (loss) per share</t>
  </si>
  <si>
    <t>Basic weighted average shares outstanding</t>
  </si>
  <si>
    <t>Diluted weighted average shares outstanding</t>
  </si>
  <si>
    <t>Service [Member]</t>
  </si>
  <si>
    <t>Cost of Revenue</t>
  </si>
  <si>
    <t>Product [Member]</t>
  </si>
  <si>
    <t>Calculated as total net income (loss) less amounts attributable to noncontrolling interest.</t>
  </si>
  <si>
    <t>CONDENSED CONSOLIDATED AND COMBINED STATEMENTS OF COMPREHENSIVE INCOME (LOSS) - USD ($) $ in Thousands</t>
  </si>
  <si>
    <t>Other comprehensive gain (loss), net of tax:</t>
  </si>
  <si>
    <t>Foreign currency translation gain (loss)</t>
  </si>
  <si>
    <t>Unrealized gain on derivatives</t>
  </si>
  <si>
    <t>Total other comprehensive gain (loss), net of tax</t>
  </si>
  <si>
    <t>Comprehensive income (loss)</t>
  </si>
  <si>
    <t>Comprehensive income attributable to noncontrolling interest</t>
  </si>
  <si>
    <t>Comprehensive income (loss) attributable to common shareholders and Parent, respectively</t>
  </si>
  <si>
    <t>CONDENSED CONSOLIDATED AND COMBINED STATEMENTS OF EQUITY (DEFICIT) - USD ($) $ in Thousands</t>
  </si>
  <si>
    <t>Total</t>
  </si>
  <si>
    <t>Common Stock [Member]</t>
  </si>
  <si>
    <t>Additional Paid-in Capital [Member]</t>
  </si>
  <si>
    <t>Net Parent Investment [Member]</t>
  </si>
  <si>
    <t>Accumulated Other Comprehensive Loss [Member]</t>
  </si>
  <si>
    <t>Retained Earnings [Member]</t>
  </si>
  <si>
    <t>Parent [Member]</t>
  </si>
  <si>
    <t>Non -Controlling Interest [Member]</t>
  </si>
  <si>
    <t>BALANCE at Dec. 31, 2017</t>
  </si>
  <si>
    <t>Net (loss) income</t>
  </si>
  <si>
    <t>Distributions to noncontrolling interest</t>
  </si>
  <si>
    <t>Net distributions to Parent and its affiliates</t>
  </si>
  <si>
    <t>Foreign currency translation adjustment</t>
  </si>
  <si>
    <t>BALANCE at Sep. 30, 2018</t>
  </si>
  <si>
    <t>BALANCE at Jun. 30, 2018</t>
  </si>
  <si>
    <t>BALANCE at Dec. 31, 2018</t>
  </si>
  <si>
    <t>Net contributions from Parent and its affiliates</t>
  </si>
  <si>
    <t>BALANCE at Mar. 19, 2019</t>
  </si>
  <si>
    <t>BALANCE at Mar. 20, 2019</t>
  </si>
  <si>
    <t>[2]</t>
  </si>
  <si>
    <t>BALANCE (In Shares) at Mar. 20, 2019</t>
  </si>
  <si>
    <t>Immaterial correction of an error</t>
  </si>
  <si>
    <t>[3]</t>
  </si>
  <si>
    <t>Conversion of public warrants into common shares</t>
  </si>
  <si>
    <t>Stock-based compensation</t>
  </si>
  <si>
    <t>BALANCE at Sep. 30, 2019</t>
  </si>
  <si>
    <t>BALANCE (In Shares) at Sep. 30, 2019</t>
  </si>
  <si>
    <t>BALANCE at Jun. 30, 2019</t>
  </si>
  <si>
    <t>BALANCE (In Shares) at Jun. 30, 2019</t>
  </si>
  <si>
    <t>For the three and nine months ended September 30, 2018, the only component of other comprehensive income (loss) was foreign currency translation adjustments.</t>
  </si>
  <si>
    <t>Initial equity balances of the Successor reflect the equity of the accounting acquirer, Haymaker, and the issuance of common stock, warrants and cash contributed by Haymaker in connection with the acquisition of OSW Predecessor.</t>
  </si>
  <si>
    <t>See Note 2(l).</t>
  </si>
  <si>
    <t>CONDENSED CONSOLIDATED AND COMBINED STATEMENTS OF CASH FLOWS - USD ($) $ in Thousands</t>
  </si>
  <si>
    <t>CASH FLOWS FROM OPERATING ACTIVITIES:</t>
  </si>
  <si>
    <t>Adjustments to reconcile net (loss) income to net cash (used in) provided by operating activities:</t>
  </si>
  <si>
    <t>Depreciation and amortization</t>
  </si>
  <si>
    <t>Amortization of deferred financing costs</t>
  </si>
  <si>
    <t>Provision for doubtful accounts</t>
  </si>
  <si>
    <t>Allocation of Parent corporate overhead</t>
  </si>
  <si>
    <t>Deferred income taxes</t>
  </si>
  <si>
    <t>Foreign currency remeasurement</t>
  </si>
  <si>
    <t>Changes in:</t>
  </si>
  <si>
    <t>Other noncurrent assets</t>
  </si>
  <si>
    <t>Note receivable due from affiliate of the Parent</t>
  </si>
  <si>
    <t>Income taxes contingency</t>
  </si>
  <si>
    <t>Net cash (used in) provided by operating activities</t>
  </si>
  <si>
    <t>CASH FLOWS FROM INVESTING ACTIVITIES:</t>
  </si>
  <si>
    <t>Capital expenditures</t>
  </si>
  <si>
    <t>Acquisition of OSW Predecessor, net of cash acquired</t>
  </si>
  <si>
    <t>Net cash used in investing activities</t>
  </si>
  <si>
    <t>CASH FLOWS FROM FINANCING ACTIVITIES:</t>
  </si>
  <si>
    <t>Proceeds from the issuance of common shares</t>
  </si>
  <si>
    <t>Net proceeds from Haymaker and private placement investors</t>
  </si>
  <si>
    <t>Proceeds from term loan and revolver facilities</t>
  </si>
  <si>
    <t>Repayment on term loan and revolver facilities</t>
  </si>
  <si>
    <t>Proceeds from amounts due from related party</t>
  </si>
  <si>
    <t>Payment of deferred financing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Cash paid during the period for: Interest</t>
  </si>
  <si>
    <t>Non-cash transactions:</t>
  </si>
  <si>
    <t>Equity consideration paid in connection with the Business Combination</t>
  </si>
  <si>
    <t>Assignment and assumption of long-term debt</t>
  </si>
  <si>
    <t>Assignment of note receivable from affiliate of the Parent to the Company</t>
  </si>
  <si>
    <t>Repayment of long-term debt by Parent on behalf of the Company</t>
  </si>
  <si>
    <t>Write-off income tax payable for separate return provision</t>
  </si>
  <si>
    <t>ORGANIZATION</t>
  </si>
  <si>
    <t xml:space="preserve">1. ORGANIZATION OneSpaWorld Holdings Limited (“OneSpaWorld” or the “Company”) is an international business company incorporated under the laws of the Commonwealth of The Bahamas. OneSpaWorld is a global provider and innovator in the fields of health and wellness, fitness and beauty. In facilities on cruise ships and in land-based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website.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combined operating business known as OSW Predecessor (“OSW”). Prior to the consummation of the Business Combination, OneSpaWorld was a wholly-owned subsidiary of Steiner Leisure. On the Business Combination Date, OneSpaWorld became the ultimate parent company of the Haymaker and OSW combined company. Haymaker, a special purpose acquisition company (“SPAC”), was organized as a blank check company incorporated in Delaware on April 27, 2017 and was formed for the purpose of effecting a merger, capital stock exchange, asset acquisition, stock purchase, reorganization or similar business combination with one or more businesses. On October 27, 2017, Haymaker consummated an initial public offering (“IPO”) of its Class A common shares (the “Haymaker Class A Shares”), generating gross proceeds of approximately $300,000,000. The net proceeds from the IPO were subsequently placed in a trust account for the intended purpose of being applied toward consummating a business combination. OSW is comprised of the net assets and operations of (i) the following wholly-owned subsidiaries of Steiner Leisure: OneSpaWorld LLC, Steiner Spa Asia Limited, Steiner Spa Limited, and Steiner Marks Limited, (ii) the following respective indirect subsidiaries of Steiner Leisure: Mandara PSLV, LLC, Mandara Spa (Hawaii), LLC, Florida Luxury Spa Group, LLC, Steiner Transocean U.S., Inc., Steiner Spa Resorts (Nevada), Inc., Steiner Spa Resorts (Connecticut), Inc., Steiner Resort Spas (California), Inc., OneSpaWorld Resort Spas (North Carolina), Inc. (formerly known as Steiner Resort Spas (North Carolina), Inc.), OSW SoHo LLC, OSW Distribution LLC, World of Wellness Training Limited (formerly known as Steiner Training Limited), STO Italy S.r.l., One Spa World LLC, Mandara Spa Services LLC, OneSpaWorld Limited, OneSpaWorld (Bahamas) Limited (formerly known as Steiner Transocean Limited), OneSpaWorld Medispa LLC, OneSpaWorld Medispa Limited, OneSpaWorld Medispa (Bahamas) Limited (formerly known as STO Medispa Limited), Mandara Spa (Cruise I), LLC, Mandara Spa (Cruise II), LLC, Steiner Transocean (II) Limited, The Onboard Spa by Steiner (Shanghai) Co., Ltd., Mandara Spa LLC, Mandara Spa Puerto Rico, Inc., Mandara Spa (Guam), L.L.C., Mandara Spa (Bahamas) Limited, Mandara Spa Aruba N.V., Mandara Spa Polynesia Sarl, Inc., Mandara Spa Asia Limited, PT Mandara Spa Indonesia, Spa Services Asia Limited, Mandara Spa Palau, Mandara Spa (Malaysia) Sdn. Bhd., Mandara Spa Ventures International Sdn. Bhd., Spa Partners (South Asia) Limited, Mandara Spa (Maldives) PVT LTD, and Mandara Spa (Fiji) Limited, (iii) Medispa Limited, a majority-owned subsidiary of Steiner Leisure, and (iv) the timetospa website owned by Elemis USA, Inc. (formerly known as Steiner Beauty Products, Inc.). The Business Combination was accounted for using the acquisition method of accounting in accordance with Financial Accounting Standards Board (“FASB”) Accounting Standards Codification (“ASC”) Topic 805, Business Combinations Transaction costs incurred by OneSpaWorld in the Business Combination, consisting primarily of debt issuance costs of $6,892,000 in connection with the arrangement of debt financing to consummate the Business Combination, are recorded as deferred financing costs and netted against the related long-term debt in the accompanying condensed consolidated balance sheet. Under ASC 805, transaction costs of the acquirer are not included as a component of consideration transferred but are accounted for as expenses in the period in which such costs are incurred, or, if related to the issuance of debt or equity, capitalized as debt issuance costs or recorded as a reduction in equity proceeds to additional paid-in Upon completion of the Business Combination, the Haymaker selling stockholders received an aggregate 31,713,387 common shares, par value $0.0001, of OneSpaWorld (the “OneSpaWorld Shares”), with each Haymaker stockholder receiving one OneSpaWorld Share in exchange for each Haymaker Class A Common Share. In addition, each existing warrant to purchase one Haymaker Class A Common Share (the “Haymaker Warrants”) became exercisable for one OneSpaWorld Share (the “Public Warrants”), on the same terms and conditions as those applicable to the warrants to purchase the Haymaker Class A Shares (See Note 6). Also, 3,000,000 OneSpaWorld Shares, and the right to receive 1,600,000 OneSpaWorld Shares upon the occurrence of certain events (the “OneSpaWorld Deferred Shares”), were issued to Haymaker Sponsor and the other former holders of Haymaker Class B common shares (the “Founder Shares”) in exchange for such shares, and the Haymaker Warrants held by Haymaker Sponsor became exercisable for 3,408,186 OneSpaWorld Shares. Total consideration transferred to Steiner in connection with the Business Combination was $858,386,000, consisting of the following: (i) $691,086,000 in cash, including $13,900,000 in seller expenses paid by OSW and cash proceeds of $56,071,000 from the sale of 5,607,144 OneSpaWorld shares by Steiner in a private placement offering to investors. (ii) $167,300,000 in equity consideration, consisting of 14,155,274 OneSpaWorld shares, of which 5,607,144 OneSpaWorld shares were issued to Steiner in a private placement offering to investors; warrants to purchase 1,486,520 OneSpaWorld shares; and the right to receive 5,000,000 OneSpaWorld Deferred Shares (See Note 6). The fair value of the OneSpaWorld Shares and OneSpaWorld Deferred Shares issued as equity consideration in the Business Combination was based on the observable market price of $11.85 per share of OneSpaWorld common stock on the Business Combination Date. The fair value of the warrants to purchase OneSpaWorld shares issued as equity consideration in the Business Combination was determined using a Black-Sholes option-pricing model with inputs as of the Business Combination Date. The acquisition of OSW is recorded on the Company’s condensed consolidated balance sheet as of March 19, 2019 based upon estimated fair values as of such date . The valuation of the assets acquired and liabilities assumed was based on fair values at the Business Combination Date. The preliminary allocation of consideration to the net tangible and intangible assets acquired and liabilities assumed reflect various preliminary fair value estimates and analyses, including preliminary work performed by third-party valuation specialists, which are subject to change within the measurement period as valuations are finalized. The primary areas of the preliminary purchase price allocations that are not yet finalized relate to the fair values of certain tangible assets acquired and liabilities assumed, the valuation of intangible assets acquired, income and non-income Measurement period adjustments will be applied retrospectively to the Business Combination Date. However, given the circumstances of this acquisition which closed during the first quarter of fiscal 2019, as well as the size and complexity of the transaction, the entire purchase price allocation disclosed herein is considered provisional at this time and subject to adjustment to reflect new information obtained about factors and circumstances that existed as of the Business Combination Date that i Estimated Fair Value Immaterial (a) Measurement Period Other Estimated Fair Value a Assets Cash and cash equivalents $ 14,638 $ — $ — $ — $ 14,638 Accounts receivable 23,673 — — — 23,673 Inventories 34,150 — — — 34,150 Other current assets 6,756 3,187 — — 9,943 Property and equipment 26,253 — — — 26,253 Intangible assets 633,300 — (3,500 ) (b) — 629,800 Other noncurrent assets 6,818 (6,818 ) — — — Goodwill 199,379 (22,984 ) 2,817 6,409 (c) 185,621 Deferred tax asset 8,407 — — — 8,407 Total assets a cquired 953,374 (26,615 ) (683 ) 6,409 932,485 Liabilities Current liabilities 64,518 — — — 64,518 Deferred tax liabilities 77 — — — 77 Other long-term liabilities 4,563 — (683 ) — 3,880 Total liabilities assumed 69,158 — (683 ) — 68,475 Non-controlling 5,624 — — — 5,624 Total purchase price $ 878,592 $ (26,615 ) $ — $ 6,409 $ 858,386 (a) See Note 2(l). (b) 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c) Increase in cash consideration of $6.4 million due to working capital adjustments. The Company recorded identifiable intangible assets of $629.8 million related to retail concession agreements, destination resort agreements, a trade name and a licensing agreement. Retail concession agreements and destination resort agreements were valued through application of the multi-period excess earnings method. Under this method, revenues, operating expenses and other costs associated with these agreements were estimated in order to derive cash flows attributable to the existing agreements. The resulting cash flows were then discounted to present value at rates reflective of the risk and return expectations of the agreements to arrive at the fair value of the agreements as of the Business Combination Date. The Company has determined the estimated useful lives of the retail concession agreements and destination resort agreements based on the projected economic benefits associated with these interests. The trade name and licensing agreement were valued through application of the relief from royalty method. Under this method a royalty rate is applied to the revenues associated with the trade name to capture value associated with use of the name as if licensed. The resulting royalty savings are then discounted to present value at rates reflective of the risk and return expectations of the interests to derive their respective fair values as of the Business Combination Date. The Company has determined that the trade name is expected to have an indefinite useful life while the licensing agreement life is estimated based on the projected economic benefits associated with this interest. Identifiable intangible assets consist of the following (in thousands): Fair Value Useful Life (years) Retail concession agreements $ 604,700 39 Destination resort agreements 17,900 15 Trade name 6,200 Indefinite Licensing agreement 1,000 8 $ 629,800 The preliminary allocation of the purchase consideration to property and equipment was based on the fair value of such assets determined using the trending method of the cost approach. The fair value of the inventory was determined through use of the replacement cost approach. Goodwill represents the excess of the total purchase consideration over the fair value of the underlying net assets, largely arising from the workforce and extensive distribution network that has been established by OSW Predecessor. Goodwill is not deductible for income tax purposes. Goodwill is assigned to the Maritime and Destination Resorts reporting units expected to benefit from the combination as of the Business Combination Date. The assignment of goodwill to reporting units, as of the acquisition date, has not been completed. Noncontrolling interest was based on the fair value using a discounted cash flow method of the income approach. 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Three Months Ended Nine Months Ended Nine Months Ended September 30, 2018 September 30, 2019 September 30, 2018 Revenues $ 142,620 $ 422,797 $ 406,909 Net income (loss) $ 6,827 $ (30,144 ) $ 7,155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 </t>
  </si>
  <si>
    <t>SUMMARY OF SIGNIFICANT ACCOUNTING POLICIES</t>
  </si>
  <si>
    <t xml:space="preserve">2. SUMMARY OF SIGNIFICANT ACCOUNTING POLICIES a) Basis of Presentation, Principles of Consolidation and Principles of Combination Successor: The accompanying unaudited condensed consolidated financial statements as of and for the period March 20, 2019 to September 30, 2019, includes the condensed consolidated balance sheet and statements of operations, comprehensive income (loss), equity, and cash flows of OneSpaWorld.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March 20, 2019 to September 30, 2019 are not necessarily indicative of the results of operations or cash flows that may be expected for the remainder of 2019. The unaudited condensed consolidated financial statements should be read in conjunction with the consolidated financial statements and related notes thereto included in our Annual Report on Form 10-K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ndensed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 b)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non-emerging opt-out non-emerging opted-out c) 2019 Equity Incentive Plan and Stock-Based Compensatio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Equity Plan provides participants an option to defer compensation on a tax-deferred basi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Compensation – Stock Compensation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 x On July 30, 2019, the Company granted the board of directors a total of 60,902 OneSpaWorld Restricted Stock Units (“RSU’s”) RSU’s one-year . (Successor) RSU’s d)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on a straight-line basis over the shorter of the terms of the respective leases and the estimated useful lives of the respective assets. Depreciation and amortization expense for the three months ended September 30, 2019 (Successor) and the three months ended September 30, 2018 (Predecessor) was $1.9 million and $1.7 million, respectively. Depreciation and amortization expense for the periods from March 20, 2019 to September 30, 2019 (Successor), January 1, 2019 to March 19, 2019 (Predecessor) and the nine months ended September 30, 2018 (Predecessor) was $4.2 million, $1.2 million and $4.9 million, respectively. e) Income Taxes Successor: As part of the process of preparing the condensed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densed consolidated balance sheet. The Company must then assess the likelihood that its deferred income tax assets will be recovered from future taxable income and, to the extent that the Company believes that recovery is not likely, the Company must establish a valuation allowance. Predecessor: OSW accounts for income taxes under the separate return method of accounting. This method requires the allocation of current and deferred taxes to OSW as if it were a separate taxpayer. Under this method, the resulting portion of current income taxes payable that is not actually owed to the tax authorities is written-off write-off f) 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earnings (loss) per basic and diluted share calculation for the three months ended September 30, 2019 (Successor) and the period from March 20, 2019 to September 30, 2019 (Successor) (in thousands except per share data): Successor Three Months Ended March 20, 2019 to September 30, 2019 September 30, 2019 Net income (loss) attributable to OneSpaWorld (a) $ 2,362 $ (16,712 ) Weighted average shares issued and outstanding - basic 61,118 61,118 Weighted average shares issued and outstanding - diluted (b) (c) 75,012 61,118 Earnings (loss) per share: Basic $ 0.04 ($ 0.27 ) Diluted $ 0.03 ($ 0.27 ) (a) Calculated as total net income (loss) less amounts attributable to noncontrolling interest. (b) For the three months ended September 30, 2019, weighted average shares issued and outstanding – diluted includes 7,294 potential dilutive shares under the treasury stock method and 6,600 contingently issuable dilutive shares. (c) For the period from March 20, 2019 to September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deferred shares and restricted stock. The following is a reconciliation of the denominator of the basic and diluted per share computation for the three months ended September 30, 2019 (in thousands): Successor Three Months Ended September 30, 2019 Weighted average shares outstanding - basic 61,118 Common share warrants 6,526 Deferred shares 6,600 Employee stock options 759 Board of directors RSU’s 9 Weighted average shares outstanding - diluted 75,012 The table below presents the weighted-average number of antidilutive potential common shares that are not considered in the calculation of diluted loss per share (in thousands): Successor March 20, 2019 to Common share warrants 24,500 Deferred shares 6,600 Employee stock options 4,493 Board of directors RSU’s 19 35,612 g) Intangible Assets As a result of the Business Combination on March 19, 2019, and the related application of acquisition accounting, the Company completed a preliminary valuation of the identifiable intangible assets as of that date. As of September 30, 2019 (Successor), the trade name intangible asset, the Company’s only identified intangible asset with an indefinite life, had carrying values of $6.2 million. As of September 30, 2019, the definite-lived intangible assets had a carrying value of $614.5 million. Prior to the Business Combination and application of acquisition accounting, the trade name intangible asset, and the definite-lived intangible assets had carrying values of $5.0 million and $126.5 million, respectively, as of December 31, 2018 (Predecessor). The Company amortizes intangible assets with definite lives on a straight-line basis over their estimated useful lives. Amortization expense related to intangible assets for the three months ended September 30, 2019 (Successor) and three months ended September 30, 2018 (Predecessor) was $4.0 million and $0.9 million, respectively. Amortization expense for the periods from March 20, 2019 to September 30, 2019 (Successor), January 1, 2019 to March 19, 2019 (Predecessor) and the nine months ended September 30, 2018 (Predecessor) was $9.1 million, $0.8 million and $2.6 million, respectively. Amortization expense is estimated to be $16.8 million in each of the next five years beginning in 20 20 Retail concession agreement s At September 30, 2019 (Successor), the cost, accumulated amortization, and net balance of the definite-lived intangible assets were as follows (in thousands): Successor: Cost Accumulated Net Balance Weighted Retail concession agreements $ 604,700 $ (8,399 ) $ 596,301 39 Destination resort agreements 17,900 (646 ) 17,254 15 Licensing agreement 1,000 (68 ) 932 8 $ 623,600 $ (9,113 ) $ 614,487 At December 31, 2018 (Predecessor), the cost, accumulated amortization, and net balance of the definite-lived intangible assets were as follows (in thousands): Predecessor: Cost Accumulated Net Weighted Retail concession agreements $ 130,000 $ (10,210 ) $ 119,790 36 Destination resort agreements 7,300 (573 ) 6,727 36 $ 137,300 $ (10,783 ) $ 126,517 h) Goodwill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The Company reviews goodwill for impairment at the reporting unit level annually or, when events or circumstances dictate, more frequently. The impairment review for goodwill consists of a qualitative assessment of whether it is more-likely-than-not two-step more-likely-than-not two-step two-step As a result of the Business Combination on March 19, 2019, and the related application of acquisition accounting, the Company completed an initial preliminary valuation of goodwill as of that date of $199.4 million. As of September 30, 2019 (Successor), goodwill was adjusted to $185.6 million, a decrease of $13.8 million (see Note 1). i)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During the third quarter of 2019, the Company early-adopted ASU 2017-12 j) Recent Accounting Pronouncements With the exception of those discussed below, there have been no recent accounting pronouncements or changes in accounting pronouncements during the nine months ended September 30, 2019 that are of significance, or potential significance, to the Company based on its current operations. The following summary of recent accounting pronouncements is not intended to be an exhaustive description of the respective pronouncement. In May 2014, the FASB issued ASU 2014-09. 2014-09 2014-09 605-35, In periods subsequent to the initial issuance of this ASU, the FASB has issued additional ASU’s clarifying items within Topic 606, as follows: • In March 2016, the FASB issued ASU 2016-08, 2016-08”). 2016-08 • In April 2016, the FASB issued ASU 2016-10, 2016-10”). 2016-10 • In May 2016, the FASB issued ASU 2016-12, 2016-12”). 2016-12 non-cash 2016-08, 2016-10 2016-12 2014-09. 2016-08, 2016-10 2016-12 2015-14, 2014-09 In February 2016, the FASB issued ASU 2016-02, 2016-02”) right-of-use k) Accounting for Business Combinations In accordance with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 . l) Correction of Immaterial Errors The Company corrected errors that were immaterial to the previously reported condensed consolidated financial statements as of March 31, 2019. These errors were identified and corrected in connection with the preparation of our condensed consolidated financial statements for the second quarter of 2019 and relate to the period from March 20, 2019 to March 31, 2019 (Successor). As of September 30, 2019, goodwill decreased by $23.0 million due to the net effect of 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 Additionally, the Company corrected for $3.7 million of accrued expenses associated with Haymaker that had not been recorded upon consummation of the Business Combination and to reclassify $0.6 million of accumulated other comprehensive loss as additional paid in capital as of September 30, 2019. The effect of correcting these errors decreased additional paid in capital and stockholders’ equity by $24.1 million and $23.5 million, respectively , September 30, 2019. The condensed consolidated statement of cash flows for the period from March 20, 2019 to September The corrections of these errors did not have any effect on the condensed consolidated statements of operations for any of the periods previously presented. Additionally, these errors did not have any effect on cash and cash equivalents at March 31, 2019. </t>
  </si>
  <si>
    <t>ACCRUED EXPENSES</t>
  </si>
  <si>
    <t>Accrued Expenses</t>
  </si>
  <si>
    <t xml:space="preserve">3. ACCRUED EXPENSES Accrued expenses consisted of the following (in thousands): Successor Predecessor As of As of Operative commissions $ 4,138 $ 4,663 Minimum cruiseline commissions 9,004 5,648 Payroll and bonuses 2,809 5,037 Interest 403 2,513 Other 8,365 9,350 $ 24,719 $ 27,211 </t>
  </si>
  <si>
    <t>LONG-TERM DEBT</t>
  </si>
  <si>
    <t>4. LONG-TERM DEBT Successor: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 million. Any issuance of letters of credit reduces the amount available under the New First Lien Revolving Facility. The First Lien Term Loan Facility matures seven years after March , , the First Lien Revolving Facility matures five years after March , and the Second Lien Term Loan Facility matures eight years after March , . Total debt, net of $224.1 million at September 30, 2019 consisted of the following (amounts in thousands): Borrowing Capacity Amount Borrowed at September 30, 2019 First Lien Revolving Facility $ 20,000 $ — First Lien Term Loan Facility 208,500 207,458 Second Lien Term Loan Facility 25,000 25,000 $ 253,500 232,458 Less: Unamortized deferred financing costs 6,321 Total debt 226,137 Less: Current portion of long-term debt 2,085 Long-term debt, net $ 224,052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non-profit The Term Loan Facilities require the Company to make certain mandatory prepayments, with (i) 100% of net cash proceeds of all non-ordinary New New New The First Lien Revolving Facility contains a financial covenant and the New Credit Facilities contain a number of traditional negative covenants including negative covenants related to the following subjects: consolidations, mergers, and sales of assets; limitations on the incurrence of certain liens; limitations on certain indebtedness; limitations on the ability to pay dividends; and certain affiliate transaction s The New Credit Facilities also contain certain customary representations and warranties, affirmative covenants and events of default.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Predecessor: On January 11, 2018, the Company entered into an assignment and assumption of third-party debt (the “Term Credit Agreement”) of $356.2 million from the Parent with a maturity date on December 9, 2021 On March 1, 2019, all amounts due under the Term Credit Agreement were paid off in full by the Parent on behalf of OSW. This resulted in a loss on extinguishment of debt to OSW of $ 3,413 write-off</t>
  </si>
  <si>
    <t>PRIVATE PLACEMENTS</t>
  </si>
  <si>
    <t xml:space="preserve">5. PRIVATE PLACEMENTS On November 1, 2018, the Company entered into certain subscription agreements (the “Subscription Agreements”) with certain investors pursuant to which, among other things, such investors agreed to subscribe for and purchase, and OneSpaWorld agreed to issue and sell to such investors 17,856,781 newly issued OneSpaWorld Shares and 3,105,294 OneSpaWorld Warrants for gross proceeds of approximately $122,496,370 (the “Private Placements”). On March 19, 2019, OneSpaWorld completed the sales of 17,856,781 OneSpaWorld Shares and 3,105,294 OneSpaWorld Warrants to such investors as contemplated by the Subscription Agreements. The proceeds from the Private Placements were used to fund a portion of the cash payment payable in connection with the consummation of the Business Combination. </t>
  </si>
  <si>
    <t>EQUITY</t>
  </si>
  <si>
    <t>6. EQUITY Common Shares The Company is authorized to issue 250,000,000 common shares with a par value of $0.0001 per share. Holders of the Company’s common stock are entitled to one vote for each share. At September 30, 2019, there were 61,118,398 shares of OneSpaWorld common stock issued and outstanding. Deferred Shares As part of the equity consideration transferred in the Business Combination on March 19, 2019, Steiner and Haymaker Sponsor, LLC (“Haymaker Sponsor”) Public Warrants Each whole Public Warrant is exercisable to purchase one share of common stock and only whole warrants are exercisable (See Note 1). The Public Warrants became exercisable 30 days after the completion of the Business Combination. Each whole Public Warrant entitles the holder to purchase one share of OneSpaWorld common stock at an exercise price of $11.50. For the three months ended September 30, 2019, 100 Public Warrants were converted into 100 OneSpaWorld common shares. As of September 30, 2019, 24,499,900 Public Warrants were issued and outstanding. Pursuant to the warrant agreement, a warrant holder may exercise its warrants only for a whole number of shares of OneSpaWorld common stock. This means that only a whole warrant may be exercised at any given time by a warrant holder. No fractional warrants will be issued upon separation of the units and only whole warrants will trade. Accordingly, unless the holder purchases at least two units, the holder will not be able to receive or trade a whole warrant. The warrants will expire five years after the date of the Business Combination or earlier upon redemption or liquidation. The Company filed with the Securities and Exchange Commission (“SEC”) a registration statement for the registration, under the Securities Act, of the shares of OneSpaWorld common stock issuable upon exercise of the warrants. This registration statement has since been declared effective by the SEC. The Company will use its reasonable efforts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 if, and only if, the reported last sale price of the Class A common stock equals or exceeds $18.00 per share for any 20 trading days within a 30-trading Private Placement Warrants Certain investors (the “Investors’) purchased an aggregate of 3,105,294 Private Placement Warrants at a price of $1.00 per whole warrant in a private placement that occurred simultaneously with the closing of the Business Combination. Each whole Private Placement Warrant is exercisable for one whole share of OneSpaWorld common stock at a price of $11.50 per share. The proceeds from the purchase of the Private Placement Warrants was used to fund a portion of the cash payment payable in connection with the consummation of the Business Combination. The Private Placement Warrants will be non-redeemable The Private Placement Warrants (including the OneSpaWorld common stock issuable upon exercise of the Private Placement Warrants) will not be transferable, assignable or saleable until 30 days after the Business Combination and they will not be redeemable so long as they are held by the Investors or their permitted transferees. Otherwise,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and exercisable by the holders on the same basis the Public Warrants. If holders of the Private Placement Warrants elect to exercise them on a cashless basis, they would pay the exercise price by surrendering their warrants for that number of shares of OneSpaWorld common stock equal to the quotient obtained by dividing (x) the product of the number of shares of OneSpaWorld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trading days ending on the third trading day prior to the date on which the notice of warrant exercise is sent to the warrant agent. The Company’s Sponsor has agreed not to transfer, assign or sell any of the Private Placement Warrants (including the OneSpaWorld common stock issuable upon exercise of any of these warrants) until the date that is days after the date the Company completes its Business Combination. Stock Options On March 26, 2019 (Successor), OneSpaWorld granted certain executive officers of the Company a total of 4,547,076 non-qualified five-day September</t>
  </si>
  <si>
    <t>COMMITMENTS</t>
  </si>
  <si>
    <t xml:space="preserve">7. COMMITMENTS Registration Rights Agreement On March 19, 2019, in connection with the closing of the Business Combination (the “Closing”), OneSpaWorld, Steiner Leisure and Haymaker Sponsor cut-back lock-up Operating Leases The Company leases office and warehouse space, as well as office equipment and automobiles, under operating leases. The Company also makes certain payments to the owners of the venues where destination resort health and wellness centers are located. Destination resort health and wellness centers generally require rent based on a percentage of revenues. In addition, as part of the rental arrangements for some of the destination resort health and wellness centers, the Company is required to pay a minimum annual rental regardless of whether such amount would be required to be paid under the percentage rent arrangement. Substantially all of these arrangements include renewal options ranging from three to five years. </t>
  </si>
  <si>
    <t>NONCONTROLLING INTEREST</t>
  </si>
  <si>
    <t>8. NONCONTROLLING INTEREST The Company has a 60% controlling interest and a third party has a 40% noncontrolling interest in Medispa Limited, a Bahamian entity that is a consolidated subsidiary of the Company. The operations of Medispa non-invasive</t>
  </si>
  <si>
    <t>RELATED PARTY TRANSACTIONS</t>
  </si>
  <si>
    <t xml:space="preserve">9. RELATED PARTY TRANSACTIONS Predecessor: The Company purchased products from wholly Predecessor As of December 31, 2018 Inventory $ 17,268 Accounts payable - related parties $ 6,553 The Company entered into a loan agreement with a wholly The Company received services and support from various functions performed by the Parent. These expenses related to allocations of Parent corporate overhead. Successor: One Spa World LLC, a subsidiary of OneSpaWorld, entered into a transition services agreement, concurrent with the closing of the Business Combination, with Steiner Management Services, LLC (“SMS”), which became effective at the time of the closing. This agreement provides for the provision by SMS and its affiliates and third-party providers of certain services, including accounting, information technology and legal services, to certain subsidiaries of OneSpaWorld until December 31, 2019 in exchange for approximately $360,000. OSW Predecessor entered into an Executive Services Agreement, concurrent with the closing of the Business Combination, with Nemo Investor Aggregator, Limited company Steiner Leisure Predecessor and Successor: OSW entered into a Management Agreement, dated May 25, 2018 and amended and restated October 25, 2018, with Bliss World LLC, an indirect subsidiary of Steiner Leisure, which became effective at the time of the closing of the Business Combination. The agreement provides that OSW will manage the operation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On August 3, 2018, OSW entered into a lease of office space in Coral Gables, Florida (the “Coral Gables Lease”) with an initial lease term of twelve years and options to renew for two periods of five years each. Additionally, on August 3, 2018, OSW </t>
  </si>
  <si>
    <t>SEGMENT AND GEOGRAPHICAL INFORMATION</t>
  </si>
  <si>
    <t xml:space="preserve">10. SEGMENT AND GEOGRAPHICAL INFORMATION The Company operates facilities on cruise ships and in destination resorts, which provide health and wellness, fitness and beauty services and sell related products onboard cruise ships and in destination resor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Successor Predecessor Three Months Ended Three Months Ended March 20, 2019 to January 1, 2019 to Nine Months Ended September 30, 2019 September 30, 2018 September 30, 2019 March 19, 2019 September 30, 2018 Revenues: U.S. $ 8,541 $ 6,078 $ 17,824 $ 6,008 $ 19,921 Not connected to a country 131,133 131,212 273,988 106,886 370,053 Other 5,227 5,330 12,533 5,558 16,935 Total $ 144,901 $ 142,620 $ 304,345 $ 118,452 $ 406,909 Successor Predecessor As of As of September 30, December 31, 2019 2018 Property and equipment, net: U.S. $ 8,895 $ 6,838 Not connected to a country 6,974 2,188 Other 7,992 7,213 Total $ 23,861 $ 16,239 </t>
  </si>
  <si>
    <t>FAIR VALUE MEASUREMENTS AND DERIVATIVES</t>
  </si>
  <si>
    <t>Fair Value Disclosures [Abstract]</t>
  </si>
  <si>
    <t>11. FAIR VALUE MEASUREMENTS AND DERIVATIVES Fair Value Measurements The Company’s outstanding long-term debt as of September 30, 2019 (Successor) was recently originated and bears variable interest rates. As a result, the Company believes that the fair value of long-term debt as of September 30, 2019 approximates its years-to-maturity in the fair value hierarchy Assets and liabilities that are recorded at fair value have been categorized based upon the fair value hierarchy. The following table presents information about the Company’s financial instruments recorded at fair value on a recurring basis (in thousands) and included as part of “other current assets” and “other long-term liabilities”: Fair Value Measurements at September 30, 2019 Using Description Total Level 1 Level 2 Level 3 Assets: Derivative financial instruments (1) $ 343 $ — $ 343 $ — Total Assets $ 343 $ — $ 343 $ — Liabilities: Derivative financial instruments (1) $ 290 $ — $ 290 $ — Total Liabilities $ 290 $ — $ 290 $ — (1) Consists of an interest rate swap. Derivatives Successor: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Company classifies derivative instrument cash flows from hedges of benchmark interest rate as operating activities due to the nature of the hedged item. If it is determined that the hedged forecasted transaction is no longer probable of occurring, then the amount recognized in accumulated other comprehensive income (loss) is released to earnings. The Company monitors concentrations of credit risk associated with financial and other institutions with which the Company conducts significant business. Credit risk, including but not limited to , non-performance In September 2019, the Company entered into floating-to-fixed Facilities The interest rate swap agreement has a maturity date of September 19, 2024. As of September 30, 2019, the notional amount is $174.7 million. There was no ineffectiveness related to the interest rate swaps. The gain or loss on the derivative is recorded as a component of accumulated other comprehensive income (los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not required to post cash collateral related to this derivative instrument. The effect of the interest rate swap contract designated as cash flows hedging instrument on the condensed consolidated financial statements was as follows (in thousands): Derivative Amount of Gain (Loss) Recognized in Location of Gain (Loss) Reclassified From Accumulated Other Comprehensive Income (Loss) into Income Amount of Gain (Loss) Reclassified from Three Months Ended March 20, 2019 to Three Months Ended March 20, 2019 to September 30, 2019 September 30, 2019 September 30, 2019 September 30, 2019 Interest rate swap $ 88 $ 88 Interest expense $ 35 $ 35 Total $ 88 $ 88 $ 35 $ 35 Predecessor: During the nine-month period ended September 30, 2018 and for the period from January 1, 2019 to March 19, 2019, the Company did not enter into or transact any derivative contracts ,</t>
  </si>
  <si>
    <t>CHANGES IN ACCUMULATED OTHER COMPREHENSIVE INCOME (LOSS) BY COMPONENT</t>
  </si>
  <si>
    <t>Stockholders' Equity Note [Abstract]</t>
  </si>
  <si>
    <t xml:space="preserve">12. CHANGES IN ACCUMULATED OTHER COMPREHENSIVE INCOME (LOSS) BY COMPONENT The following table presents the changes in accumulated other comprehensive income (loss) by component for the Successor Predecessor Accumulated Other Comprehensive Income (Loss) for the Period Accumulated Other Comprehensive Income (Loss) March 20, 2019 to September 30, 2019 for the Nine Months Ended September 30, 2018 (2) Foreign Currency Changes Related to Foreign Currency Translation Cash Flow Accumulated Other Translation Accumulated Other Adjustments Derivative Hedge (1) Comprehensive Loss Adjustments Comprehensive Loss Accumulated other comprehensive loss, beginning of the period $ — $ — $ — $ (356 ) $ (356 ) Other comprehensive (loss) income before reclassifications (384 ) 88 (296 ) (224 ) $ (224 ) Amounts reclassified from accumulated other comprehensive income (loss) — (35 ) (35 ) — $ — Net current period other comprehensive (loss) income (384 ) 53 (331 ) (224 ) $ (224 ) Ending balance $ (384 ) $ 53 $ (331 ) $ (580 ) $ (580 ) (1) See Note 11. (2) For the three and nine months ended September 30, 2018, the only component of other comprehensive income (loss) was foreign currency translation adjustments. </t>
  </si>
  <si>
    <t>SUBSEQUENT EVENT</t>
  </si>
  <si>
    <t>13. SUBSEQUENT EVENT In November 2019, the Company adopted an annual cash dividend program and declared an initial quarterly payment of $0.04 per common share, which is payable on February 28, 2020 to its common stockholders of record as of January 10, 2020.</t>
  </si>
  <si>
    <t>SUMMARY OF SIGNIFICANT ACCOUNTING POLICIES (Policies)</t>
  </si>
  <si>
    <t>Basis of Presentation, Principles of Consolidation and Principles of Combination</t>
  </si>
  <si>
    <t xml:space="preserve">a) Basis of Presentation, Principles of Consolidation and Principles of Combination Successor: The accompanying unaudited condensed consolidated financial statements as of and for the period March 20, 2019 to September 30, 2019, includes the condensed consolidated balance sheet and statements of operations, comprehensive income (loss), equity, and cash flows of OneSpaWorld.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and cash flows for the period from March 20, 2019 to September 30, 2019 are not necessarily indicative of the results of operations or cash flows that may be expected for the remainder of 2019. The unaudited condensed consolidated financial statements should be read in conjunction with the consolidated financial statements and related notes thereto included in our Annual Report on Form 10-K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ndensed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100% owner of OneSpaWorld Medispa (Bahamas) Limited) had a controlling interest. The OSW condensed combined financial statements also include the accounts and results of operations associated with the timetospa.com website owned by Elemis USA, Inc. The OSW condensed financial statements do not represent the financial position and results of operations of a legal entity but rather a combination of entities under common control of Steiner Leisure that have been “carved out” of the Steiner Leisure consolidated financial statements and reflect significant assumptions and allocations. All significant intercompany transactions and balances have been eliminated in combination. The accompanying condensed combined OSW financial statements may not be indicative of what they would have been had OSW actually been a separate stand-alone entity. The accompanying OSW financial statements include the assets, liabilities, revenues and expenses specifically related to OSW’s operations. OSW receives services and support from various functions performed by Steiner Leisure and costs associated with these functions have been allocated to OSW. These allocations are necessary to reflect all of the costs of doing business and include costs related to certain Steiner Leisure corporate functions, including, but not limited to, senior management, legal, human resources, finance, IT and other shared services that have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ndensed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ndensed combined statements of cash flows as a financing activity and in the condensed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Management believes the assumptions and allocations underlying the accompanying condensed combined OSW financial statements and notes to the OSW condensed combined financial statements are reasonable, appropriate and consistently applied for the periods presented. Management believes the accompanying condensed combined OSW financial statements reflect all costs of doing business. The accompanying OSW condensed combined financial statements have been prepared in conformity with U.S. GAAP. </t>
  </si>
  <si>
    <t>Emerging Growth Company</t>
  </si>
  <si>
    <t>b)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non-emerging opt-out non-emerging opted-out</t>
  </si>
  <si>
    <t>2019 Equity Incentive Plan</t>
  </si>
  <si>
    <t>c) 2019 Equity Incentive Plan and Stock-Based Compensatio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Equity Plan provides participants an option to defer compensation on a tax-deferred basi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Compensation – Stock Compensation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 x On July 30, 2019, the Company granted the board of directors a total of 60,902 OneSpaWorld Restricted Stock Units (“RSU’s”) RSU’s one-year . (Successor) RSU’s</t>
  </si>
  <si>
    <t>Property and Equipment</t>
  </si>
  <si>
    <t xml:space="preserve">d)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on a straight-line basis over the shorter of the terms of the respective leases and the estimated useful lives of the respective assets. Depreciation and amortization expense for the three months ended September 30, 2019 (Successor) and the three months ended September 30, 2018 (Predecessor) was $1.9 million and $1.7 million, respectively. Depreciation and amortization expense for the periods from March 20, 2019 to September 30, 2019 (Successor), January 1, 2019 to March 19, 2019 (Predecessor) and the nine months ended September 30, 2018 (Predecessor) was $4.2 million, $1.2 million and $4.9 million, respectively. </t>
  </si>
  <si>
    <t>Income Taxes</t>
  </si>
  <si>
    <t>e) Income Taxes Successor: As part of the process of preparing the condensed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densed consolidated balance sheet. The Company must then assess the likelihood that its deferred income tax assets will be recovered from future taxable income and, to the extent that the Company believes that recovery is not likely, the Company must establish a valuation allowance. Predecessor: OSW accounts for income taxes under the separate return method of accounting. This method requires the allocation of current and deferred taxes to OSW as if it were a separate taxpayer. Under this method, the resulting portion of current income taxes payable that is not actually owed to the tax authorities is written-off write-off</t>
  </si>
  <si>
    <t>Earnings (Loss) Per Share</t>
  </si>
  <si>
    <t xml:space="preserve">f) Earnings (Loss) Per Share Basic earnings (loss) per share is computed by dividing net income (loss)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The following table provides details underlying OneSpaWorld’s earnings (loss) per basic and diluted share calculation for the three months ended September 30, 2019 (Successor) and the period from March 20, 2019 to September 30, 2019 (Successor) (in thousands except per share data): Successor Three Months Ended March 20, 2019 to September 30, 2019 September 30, 2019 Net income (loss) attributable to OneSpaWorld (a) $ 2,362 $ (16,712 ) Weighted average shares issued and outstanding - basic 61,118 61,118 Weighted average shares issued and outstanding - diluted (b) (c) 75,012 61,118 Earnings (loss) per share: Basic $ 0.04 ($ 0.27 ) Diluted $ 0.03 ($ 0.27 ) (a) Calculated as total net income (loss) less amounts attributable to noncontrolling interest. (b) For the three months ended September 30, 2019, weighted average shares issued and outstanding – diluted includes 7,294 potential dilutive shares under the treasury stock method and 6,600 contingently issuable dilutive shares. (c) For the period from March 20, 2019 to September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deferred shares and restricted stock. The following is a reconciliation of the denominator of the basic and diluted per share computation for the three months ended September 30, 2019 (in thousands): Successor Three Months Ended September 30, 2019 Weighted average shares outstanding - basic 61,118 Common share warrants 6,526 Deferred shares 6,600 Employee stock options 759 Board of directors RSU’s 9 Weighted average shares outstanding - diluted 75,012 The table below presents the weighted-average number of antidilutive potential common shares that are not considered in the calculation of diluted loss per share (in thousands): Successor March 20, 2019 to Common share warrants 24,500 Deferred shares 6,600 Employee stock options 4,493 Board of directors RSU’s 19 35,612 </t>
  </si>
  <si>
    <t>Intangible Assets and Goodwill</t>
  </si>
  <si>
    <t xml:space="preserve">g) Intangible Assets As a result of the Business Combination on March 19, 2019, and the related application of acquisition accounting, the Company completed a preliminary valuation of the identifiable intangible assets as of that date. As of September 30, 2019 (Successor), the trade name intangible asset, the Company’s only identified intangible asset with an indefinite life, had carrying values of $6.2 million. As of September 30, 2019, the definite-lived intangible assets had a carrying value of $614.5 million. Prior to the Business Combination and application of acquisition accounting, the trade name intangible asset, and the definite-lived intangible assets had carrying values of $5.0 million and $126.5 million, respectively, as of December 31, 2018 (Predecessor). The Company amortizes intangible assets with definite lives on a straight-line basis over their estimated useful lives. Amortization expense related to intangible assets for the three months ended September 30, 2019 (Successor) and three months ended September 30, 2018 (Predecessor) was $4.0 million and $0.9 million, respectively. Amortization expense for the periods from March 20, 2019 to September 30, 2019 (Successor), January 1, 2019 to March 19, 2019 (Predecessor) and the nine months ended September 30, 2018 (Predecessor) was $9.1 million, $0.8 million and $2.6 million, respectively. Amortization expense is estimated to be $16.8 million in each of the next five years beginning in 20 20 Retail concession agreement s At September 30, 2019 (Successor), the cost, accumulated amortization, and net balance of the definite-lived intangible assets were as follows (in thousands): Successor: Cost Accumulated Net Balance Weighted Retail concession agreements $ 604,700 $ (8,399 ) $ 596,301 39 Destination resort agreements 17,900 (646 ) 17,254 15 Licensing agreement 1,000 (68 ) 932 8 $ 623,600 $ (9,113 ) $ 614,487 At December 31, 2018 (Predecessor), the cost, accumulated amortization, and net balance of the definite-lived intangible assets were as follows (in thousands): Predecessor: Cost Accumulated Net Weighted Retail concession agreements $ 130,000 $ (10,210 ) $ 119,790 36 Destination resort agreements 7,300 (573 ) 6,727 36 $ 137,300 $ (10,783 ) $ 126,517 </t>
  </si>
  <si>
    <t>Goodwill And Intangible Assets Goodwill Policy</t>
  </si>
  <si>
    <t xml:space="preserve">h) Goodwill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The Company reviews goodwill for impairment at the reporting unit level annually or, when events or circumstances dictate, more frequently. The impairment review for goodwill consists of a qualitative assessment of whether it is more-likely-than-not two-step more-likely-than-not two-step two-step As a result of the Business Combination on March 19, 2019, and the related application of acquisition accounting, the Company completed an initial preliminary valuation of goodwill as of that date of $199.4 million. As of September 30, 2019 (Successor), goodwill was adjusted to $185.6 million, a decrease of $13.8 million (see Note 1). </t>
  </si>
  <si>
    <t>Derivative Instruments and Hedging Activities</t>
  </si>
  <si>
    <t>i)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During the third quarter of 2019, the Company early-adopted ASU 2017-12</t>
  </si>
  <si>
    <t>Recent Accounting Pronouncements</t>
  </si>
  <si>
    <t>j) Recent Accounting Pronouncements With the exception of those discussed below, there have been no recent accounting pronouncements or changes in accounting pronouncements during the nine months ended September 30, 2019 that are of significance, or potential significance, to the Company based on its current operations. The following summary of recent accounting pronouncements is not intended to be an exhaustive description of the respective pronouncement. In May 2014, the FASB issued ASU 2014-09. 2014-09 2014-09 605-35, In periods subsequent to the initial issuance of this ASU, the FASB has issued additional ASU’s clarifying items within Topic 606, as follows: • In March 2016, the FASB issued ASU 2016-08, 2016-08”). 2016-08 • In April 2016, the FASB issued ASU 2016-10, 2016-10”). 2016-10 • In May 2016, the FASB issued ASU 2016-12, 2016-12”). 2016-12 non-cash 2016-08, 2016-10 2016-12 2014-09. 2016-08, 2016-10 2016-12 2015-14, 2014-09 In February 2016, the FASB issued ASU 2016-02, 2016-02”) right-of-use</t>
  </si>
  <si>
    <t>Accounting for Business Combinations</t>
  </si>
  <si>
    <t>k) Accounting for Business Combinations In accordance with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 .</t>
  </si>
  <si>
    <t>Correction of Immaterial Errors</t>
  </si>
  <si>
    <t xml:space="preserve">l) Correction of Immaterial Errors The Company corrected errors that were immaterial to the previously reported condensed consolidated financial statements as of March 31, 2019. These errors were identified and corrected in connection with the preparation of our condensed consolidated financial statements for the second quarter of 2019 and relate to the period from March 20, 2019 to March 31, 2019 (Successor). As of September 30, 2019, goodwill decreased by $23.0 million due to the net effect of 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 Additionally, the Company corrected for $3.7 million of accrued expenses associated with Haymaker that had not been recorded upon consummation of the Business Combination and to reclassify $0.6 million of accumulated other comprehensive loss as additional paid in capital as of September 30, 2019. The effect of correcting these errors decreased additional paid in capital and stockholders’ equity by $24.1 million and $23.5 million, respectively , September 30, 2019. The condensed consolidated statement of cash flows for the period from March 20, 2019 to September The corrections of these errors did not have any effect on the condensed consolidated statements of operations for any of the periods previously presented. Additionally, these errors did not have any effect on cash and cash equivalents at March 31, 2019. </t>
  </si>
  <si>
    <t>ORGANIZATION (Tables)</t>
  </si>
  <si>
    <t>Schedule of allocation of consideration to the net tangible and intangible assets acquired and liabilities</t>
  </si>
  <si>
    <t xml:space="preserve">The preliminary computations of the allocation of the purchase price to the net tangible and intangible assets acquired and liabilities assumed, as adjusted, is presented below (in thousands): Estimated Fair Value Immaterial (a) Measurement Period Other Estimated Fair Value a Assets Cash and cash equivalents $ 14,638 $ — $ — $ — $ 14,638 Accounts receivable 23,673 — — — 23,673 Inventories 34,150 — — — 34,150 Other current assets 6,756 3,187 — — 9,943 Property and equipment 26,253 — — — 26,253 Intangible assets 633,300 — (3,500 ) (b) — 629,800 Other noncurrent assets 6,818 (6,818 ) — — — Goodwill 199,379 (22,984 ) 2,817 6,409 (c) 185,621 Deferred tax asset 8,407 — — — 8,407 Total assets a cquired 953,374 (26,615 ) (683 ) 6,409 932,485 Liabilities Current liabilities 64,518 — — — 64,518 Deferred tax liabilities 77 — — — 77 Other long-term liabilities 4,563 — (683 ) — 3,880 Total liabilities assumed 69,158 — (683 ) — 68,475 Non-controlling 5,624 — — — 5,624 Total purchase price $ 878,592 $ (26,615 ) $ — $ 6,409 $ 858,386 (a) See Note 2(l). (b) 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c) Increase in cash consideration of $6.4 million due to working capital adjustments. </t>
  </si>
  <si>
    <t>Schedule of lease agreements, trade name and licensing agreement</t>
  </si>
  <si>
    <t xml:space="preserve">Identifiable intangible assets consist of the following (in thousands): Fair Value Useful Life (years) Retail concession agreements $ 604,700 39 Destination resort agreements 17,900 15 Trade name 6,200 Indefinite Licensing agreement 1,000 8 $ 629,800 </t>
  </si>
  <si>
    <t>Schedule of unaudited supplemental pro forma</t>
  </si>
  <si>
    <t xml:space="preserve">The following information represents the unaudited supplemental pro forma results of the Company’s condensed consolidated statement of operations as if the Business Combination occurred on January 1, 2018, after giving effect to certain adjustments, including depreciation and amortization of the assets acquired and liabilities assumed based on their estimated fair values and changes in interest expense resulting from changes in debt (in thousands): Three Months Ended Nine Months Ended Nine Months Ended September 30, 2018 September 30, 2019 September 30, 2018 Revenues $ 142,620 $ 422,797 $ 406,909 Net income (loss) $ 6,827 $ (30,144 ) $ 7,155 </t>
  </si>
  <si>
    <t>SUMMARY OF SIGNIFICANT ACCOUNTING POLICIES (Tables)</t>
  </si>
  <si>
    <t>Schedule of grant date fair value of the options</t>
  </si>
  <si>
    <t xml:space="preserve">The Grant Date fair value of the option was estimated by a third party valuation specialist using a Monte Carlo simulation in a risk-neutral framework assuming Geometric Motion, 2,500,000 trials, and using the following assumptions: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 x </t>
  </si>
  <si>
    <t>Summary of loss per basic and diluted share calculation</t>
  </si>
  <si>
    <t xml:space="preserve">The following table provides details underlying OneSpaWorld’s earnings (loss) per basic and diluted share calculation for the three months ended September 30, 2019 (Successor) and the period from March 20, 2019 to September 30, 2019 (Successor) (in thousands except per share data): Successor Three Months Ended March 20, 2019 to September 30, 2019 September 30, 2019 Net income (loss) attributable to OneSpaWorld (a) $ 2,362 $ (16,712 ) Weighted average shares issued and outstanding - basic 61,118 61,118 Weighted average shares issued and outstanding - diluted (b) (c) 75,012 61,118 Earnings (loss) per share: Basic $ 0.04 ($ 0.27 ) Diluted $ 0.03 ($ 0.27 ) (a) Calculated as total net income (loss) less amounts attributable to noncontrolling interest. (b) For the three months ended September 30, 2019, weighted average shares issued and outstanding – diluted includes 7,294 potential dilutive shares under the treasury stock method and 6,600 contingently issuable dilutive shares. (c) For the period from March 20, 2019 to September 30, 2019, potential common shares under the treasury stock method were antidilutive because the Company reported a net loss in this period. Consequently, the Company did not have any adjustments in these periods between basic and diluted loss per share related to stock options, warrants, deferred shares and restricted stock. </t>
  </si>
  <si>
    <t>Schedule of Weighted Average Number of Shares [Table Text Block]</t>
  </si>
  <si>
    <t xml:space="preserve">The following is a reconciliation of the denominator of the basic and diluted per share computation for the three months ended September 30, 2019 (in thousands): Successor Three Months Ended September 30, 2019 Weighted average shares outstanding - basic 61,118 Common share warrants 6,526 Deferred shares 6,600 Employee stock options 759 Board of directors RSU’s 9 Weighted average shares outstanding - diluted 75,012 </t>
  </si>
  <si>
    <t>Schedule of weighted-average number of antidilutive potential common shares</t>
  </si>
  <si>
    <t xml:space="preserve">The table below presents the weighted-average number of antidilutive potential common shares that are not considered in the calculation of diluted loss per share (in thousands): Successor March 20, 2019 to Common share warrants 24,500 Deferred shares 6,600 Employee stock options 4,493 Board of directors RSU’s 19 35,612 </t>
  </si>
  <si>
    <t>Summary of cost, accumulated amortization, and net balance of the definite-lived intangible assets</t>
  </si>
  <si>
    <t xml:space="preserve">Retail concession agreement s At September 30, 2019 (Successor), the cost, accumulated amortization, and net balance of the definite-lived intangible assets were as follows (in thousands): Successor: Cost Accumulated Net Balance Weighted Retail concession agreements $ 604,700 $ (8,399 ) $ 596,301 39 Destination resort agreements 17,900 (646 ) 17,254 15 Licensing agreement 1,000 (68 ) 932 8 $ 623,600 $ (9,113 ) $ 614,487 At December 31, 2018 (Predecessor), the cost, accumulated amortization, and net balance of the definite-lived intangible assets were as follows (in thousands): Predecessor: Cost Accumulated Net Weighted Retail concession agreements $ 130,000 $ (10,210 ) $ 119,790 36 Destination resort agreements 7,300 (573 ) 6,727 36 $ 137,300 $ (10,783 ) $ 126,517 </t>
  </si>
  <si>
    <t>ACCRUED EXPENSES (Tables)</t>
  </si>
  <si>
    <t>Summary of Accrued expenses</t>
  </si>
  <si>
    <t xml:space="preserve">Accrued expenses consisted of the following (in thousands): Successor Predecessor As of As of Operative commissions $ 4,138 $ 4,663 Minimum cruiseline commissions 9,004 5,648 Payroll and bonuses 2,809 5,037 Interest 403 2,513 Other 8,365 9,350 $ 24,719 $ 27,211 </t>
  </si>
  <si>
    <t>LONG-TERM DEBT (Tables)</t>
  </si>
  <si>
    <t>Schedule of Debt</t>
  </si>
  <si>
    <t xml:space="preserve">Total debt, net of $224.1 million at September 30, 2019 consisted of the following (amounts in thousands): Borrowing Capacity Amount Borrowed at September 30, 2019 First Lien Revolving Facility $ 20,000 $ — First Lien Term Loan Facility 208,500 207,458 Second Lien Term Loan Facility 25,000 25,000 $ 253,500 232,458 Less: Unamortized deferred financing costs 6,321 Total debt 226,137 Less: Current portion of long-term debt 2,085 Long-term debt, net $ 224,052 </t>
  </si>
  <si>
    <t>RELATED PARTY TRANSACTIONS (Tables)</t>
  </si>
  <si>
    <t>Inventories on hand related to these purchases and accounts payable</t>
  </si>
  <si>
    <t xml:space="preserve">Inventories on hand related to these purchases and accounts payable owed to the supplier entities related to the purchases were as follows (in thousands): Predecessor As of December 31, 2018 Inventory $ 17,268 Accounts payable - related parties $ 6,553 </t>
  </si>
  <si>
    <t>SEGMENT AND GEOGRAPHICAL INFORMATION (Tables)</t>
  </si>
  <si>
    <t>Summary of geographic information</t>
  </si>
  <si>
    <t xml:space="preserve"> The Company is not able to identify the country of origin for the customers to which revenues from cruise ship operations relate. Geographic information is as follows (in thousands): Successor Predecessor Successor Predecessor Three Months Ended Three Months Ended March 20, 2019 to January 1, 2019 to Nine Months Ended September 30, 2019 September 30, 2018 September 30, 2019 March 19, 2019 September 30, 2018 Revenues: U.S. $ 8,541 $ 6,078 $ 17,824 $ 6,008 $ 19,921 Not connected to a country 131,133 131,212 273,988 106,886 370,053 Other 5,227 5,330 12,533 5,558 16,935 Total $ 144,901 $ 142,620 $ 304,345 $ 118,452 $ 406,909 Successor Predecessor As of As of September 30, December 31, 2019 2018 Property and equipment, net: U.S. $ 8,895 $ 6,838 Not connected to a country 6,974 2,188 Other 7,992 7,213 Total $ 23,861 $ 16,239 </t>
  </si>
  <si>
    <t>FAIR VALUE MEASUREMENTS AND DERIVATIVES (Tables)</t>
  </si>
  <si>
    <t>Schedule of Fair Value, Assets and Liabilities Measured on Recurring Basis</t>
  </si>
  <si>
    <t xml:space="preserve">Assets and liabilities that are recorded at fair value have been categorized based upon the fair value hierarchy. The following table presents information about the Company’s financial instruments recorded at fair value on a recurring basis (in thousands) and included as part of “other current assets” and “other long-term liabilities”: Fair Value Measurements at September 30, 2019 Using Description Total Level 1 Level 2 Level 3 Assets: Derivative financial instruments (1) $ 343 $ — $ 343 $ — Total Assets $ 343 $ — $ 343 $ — Liabilities: Derivative financial instruments (1) $ 290 $ — $ 290 $ — Total Liabilities $ 290 $ — $ 290 $ — (1) Consists of an interest rate swap. </t>
  </si>
  <si>
    <t>Schedule of Interest Rate Derivatives</t>
  </si>
  <si>
    <t xml:space="preserve">The effect of the interest rate swap contract designated as cash flows hedging instrument on the condensed consolidated financial statements was as follows (in thousands): Derivative Amount of Gain (Loss) Recognized in Location of Gain (Loss) Reclassified From Accumulated Other Comprehensive Income (Loss) into Income Amount of Gain (Loss) Reclassified from Three Months Ended March 20, 2019 to Three Months Ended March 20, 2019 to September 30, 2019 September 30, 2019 September 30, 2019 September 30, 2019 Interest rate swap $ 88 $ 88 Interest expense $ 35 $ 35 Total $ 88 $ 88 $ 35 $ 35 </t>
  </si>
  <si>
    <t>CHANGES IN ACCUMULATED OTHER COMPREHENSIVE INCOME (LOSS) BY COMPONENT (Tables)</t>
  </si>
  <si>
    <t>Schedule of changes in accumulated other comprehensive income (loss)</t>
  </si>
  <si>
    <t xml:space="preserve">The following table presents the changes in accumulated other comprehensive income (loss) by component for the Successor Predecessor Accumulated Other Comprehensive Income (Loss) for the Period Accumulated Other Comprehensive Income (Loss) March 20, 2019 to September 30, 2019 for the Nine Months Ended September 30, 2018 (2) Foreign Currency Changes Related to Foreign Currency Translation Cash Flow Accumulated Other Translation Accumulated Other Adjustments Derivative Hedge (1) Comprehensive Loss Adjustments Comprehensive Loss Accumulated other comprehensive loss, beginning of the period $ — $ — $ — $ (356 ) $ (356 ) Other comprehensive (loss) income before reclassifications (384 ) 88 (296 ) (224 ) $ (224 ) Amounts reclassified from accumulated other comprehensive income (loss) — (35 ) (35 ) — $ — Net current period other comprehensive (loss) income (384 ) 53 (331 ) (224 ) $ (224 ) Ending balance $ (384 ) $ 53 $ (331 ) $ (580 ) $ (580 ) (1) See Note 11. (2) For the three and nine months ended September 30, 2018, the only component of other comprehensive income (loss) was foreign currency translation adjustments. </t>
  </si>
  <si>
    <t>ORGANIZATION - Schedule of allocation of consideration to the net tangible and intangible assets acquired and liabilities (Detail) - USD ($) $ in Thousands</t>
  </si>
  <si>
    <t>Assets</t>
  </si>
  <si>
    <t>Intangible assets</t>
  </si>
  <si>
    <t>Haymaker Acquisition Corp [Member]</t>
  </si>
  <si>
    <t>Accounts receivable</t>
  </si>
  <si>
    <t>Property and equipment</t>
  </si>
  <si>
    <t>Deferred tax asset</t>
  </si>
  <si>
    <t>Total assets acquired</t>
  </si>
  <si>
    <t>Liabilities</t>
  </si>
  <si>
    <t>Current liabilities</t>
  </si>
  <si>
    <t>Deferred tax liabilities</t>
  </si>
  <si>
    <t>Total liabilities assumed</t>
  </si>
  <si>
    <t>Non-controlling interest</t>
  </si>
  <si>
    <t>Total purchase price</t>
  </si>
  <si>
    <t>Haymaker Acquisition Corp [Member] | Previously Reported [Member]</t>
  </si>
  <si>
    <t>Haymaker Acquisition Corp [Member] | Restatement Adjustment [Member] | Immaterial Corrections [Member]</t>
  </si>
  <si>
    <t>Haymaker Acquisition Corp [Member] | Restatement Adjustment [Member] | Measurement Period Adjustments [Member]</t>
  </si>
  <si>
    <t>Haymaker Acquisition Corp [Member] | Other Adjustments [Member]</t>
  </si>
  <si>
    <t>As a result of additional information obtained about certain assumptions used in the valuation of the destination resort agreements and licensing agreement, the Company recorded measurement period adjustments during the third quarter of fiscal 2019 which resulted in a net increase to Goodwill of $3.5 million. The change in this provisional amount resulted in a $0.3 million reduction to amortization of intangible assets for the three-month period ended September 30, 2019.</t>
  </si>
  <si>
    <t>Increase in cash consideration of $6.4 million due to working capital adjustments.</t>
  </si>
  <si>
    <t>ORGANIZATION - Schedule of intangible assets consist of retail concession agreements (Detail) $ in Thousands</t>
  </si>
  <si>
    <t>Mar. 19, 2019USD ($)</t>
  </si>
  <si>
    <t>Fair Value</t>
  </si>
  <si>
    <t>Trade name [Member]</t>
  </si>
  <si>
    <t>Useful Life (years)</t>
  </si>
  <si>
    <t>Indefinite</t>
  </si>
  <si>
    <t>Licensing agreement [Member]</t>
  </si>
  <si>
    <t>8 years</t>
  </si>
  <si>
    <t>Retail concession agreements [Member]</t>
  </si>
  <si>
    <t>39 years</t>
  </si>
  <si>
    <t>Destination Resort Agreements [Member]</t>
  </si>
  <si>
    <t>15 years</t>
  </si>
  <si>
    <t>ORGANIZATION - Schedule of unaudited supplemental pro forma (Detail) - Haymaker Acquisition Corp [Member] - USD ($) $ in Thousands</t>
  </si>
  <si>
    <t>Revenues</t>
  </si>
  <si>
    <t>ORGANIZATION - Additional Information (Detail) - USD ($)</t>
  </si>
  <si>
    <t>Nov. 01, 2018</t>
  </si>
  <si>
    <t>Oct. 27, 2017</t>
  </si>
  <si>
    <t>Gross Proceeds</t>
  </si>
  <si>
    <t>Business Combination, Separately Recognized Transactions, Description</t>
  </si>
  <si>
    <t>Total consideration transferred to Steiner in connection with the Business Combination was $858,386,000, consisting of the following: (i)$691,086,000 in cash, including $13,900,000 in seller expenses paid by OSW and cash proceeds of $56,071,000 from the sale of 5,607,144 OneSpaWorld shares by Steiner in a private placement offering to investors.(ii)$167,300,000 in equity consideration, consisting of 14,155,274 OneSpaWorld shares, of which 5,607,144 OneSpaWorld shares were issued to Steiner in a private placement offering to investors; warrants to purchase 1,486,520 OneSpaWorld shares; and the right to receive 5,000,000 OneSpaWorld Deferred Shares (See Note 6).</t>
  </si>
  <si>
    <t>Business Acquisition, Share Price</t>
  </si>
  <si>
    <t>Business Combination, Recognized Identifiable Assets Acquired and Liabilities Assumed, Intangible Assets, Other than Goodwill</t>
  </si>
  <si>
    <t>Private Placement [Member]</t>
  </si>
  <si>
    <t>Stock Issued During Period, Shares, New Issues</t>
  </si>
  <si>
    <t>Transaction costs</t>
  </si>
  <si>
    <t>Aggregate Stockholders Shares</t>
  </si>
  <si>
    <t>Business Acquisition, Equity Interest Issued or Issuable, Description</t>
  </si>
  <si>
    <t>each existing warrant to purchase one Haymaker Class&amp;#160;A Common Share (the &amp;#8220;Haymaker Warrants&amp;#8221;) became exercisable for one OneSpaWorld Share (the &amp;#8220;Public Warrants&amp;#8221;), on the same terms and conditions as those applicable to the warrants to purchase the Haymaker Class&amp;#160;A Shares (See Note 6). Also, 3,000,000 OneSpaWorld Shares, and the right to receive 1,600,000 OneSpaWorld Shares upon the occurrence of certain events (the &amp;#8220;OneSpaWorld Deferred Shares&amp;#8221;), were issued to Haymaker Sponsor and the other former holders of Haymaker Class&amp;#160;B common shares (the &amp;#8220;Founder Shares&amp;#8221;) in exchange for such shares, and the Haymaker Warrants held by Haymaker Sponsor became exercisable for 3,408,186 OneSpaWorld Shares.</t>
  </si>
  <si>
    <t>Business combination, consideration transferred</t>
  </si>
  <si>
    <t>Measurement period adjustments Increase to Goodwill</t>
  </si>
  <si>
    <t>Measurement period adjustments reduction to amortization of intangible assets</t>
  </si>
  <si>
    <t>Increase in cash consideration</t>
  </si>
  <si>
    <t>Steiner Leisure [Member]</t>
  </si>
  <si>
    <t>Steiner Leisure [Member] | Private Placement [Member]</t>
  </si>
  <si>
    <t>Steiner [Member]</t>
  </si>
  <si>
    <t>Business combination purchase consideration,selling expenses</t>
  </si>
  <si>
    <t>SUMMARY OF SIGNIFICANT ACCOUNTING POLICIES - Grant date fair value of option (Detail)</t>
  </si>
  <si>
    <t>Sep. 30, 2019$ / shares</t>
  </si>
  <si>
    <t>Hurdle price per share</t>
  </si>
  <si>
    <t>Strike price per share</t>
  </si>
  <si>
    <t>Average period for hurdle price, in days</t>
  </si>
  <si>
    <t>5 days</t>
  </si>
  <si>
    <t>End of simulation term</t>
  </si>
  <si>
    <t>Mar. 26,
		2025</t>
  </si>
  <si>
    <t>Term of simulation</t>
  </si>
  <si>
    <t>6 years</t>
  </si>
  <si>
    <t>Stock price as of the Measurement Date</t>
  </si>
  <si>
    <t>Volatility</t>
  </si>
  <si>
    <t>37.50%</t>
  </si>
  <si>
    <t>Risk-free rate (continuous)</t>
  </si>
  <si>
    <t>2.20%</t>
  </si>
  <si>
    <t>Dividend yield (quarterly after 3 years)</t>
  </si>
  <si>
    <t>3.00%</t>
  </si>
  <si>
    <t>Suboptimal exercise multiple</t>
  </si>
  <si>
    <t>SUMMARY OF SIGNIFICANT ACCOUNTING POLICIES - Summary of loss per basic and diluted share calculation (Detail) - USD ($) $ / shares in Units, $ in Thousands</t>
  </si>
  <si>
    <t>Net income (loss) attributable to OneSpaWorld</t>
  </si>
  <si>
    <t>Weighted average shares issued and outstanding—basic</t>
  </si>
  <si>
    <t>Weighted average shares issued and outstanding—diluted</t>
  </si>
  <si>
    <t>Basic</t>
  </si>
  <si>
    <t>Diluted</t>
  </si>
  <si>
    <t>SUMMARY OF SIGNIFICANT ACCOUNTING POLICIES - Summary of basic and diluted per share computation (Detail) - shares</t>
  </si>
  <si>
    <t>Accounting Policies [Abstract]</t>
  </si>
  <si>
    <t>Weighted average shares outstanding - basic</t>
  </si>
  <si>
    <t>Common share warrants</t>
  </si>
  <si>
    <t>Deferred shares</t>
  </si>
  <si>
    <t>Employee stock options</t>
  </si>
  <si>
    <t>Board of directors RSU's</t>
  </si>
  <si>
    <t>Weighted average shares outstanding - diluted</t>
  </si>
  <si>
    <t>SUMMARY OF SIGNIFICANT ACCOUNTING POLICIES - Summary of weighted-average number of antidilutive potential common shares (Detail) shares in Thousands</t>
  </si>
  <si>
    <t>Sep. 30, 2019shares</t>
  </si>
  <si>
    <t>Antidilutive securities excluded from computation of earnings per share, amount</t>
  </si>
  <si>
    <t>Warrant [Member]</t>
  </si>
  <si>
    <t>Deferred shares [Member]</t>
  </si>
  <si>
    <t>Employee Stock Option [Member]</t>
  </si>
  <si>
    <t>Board of directors RSU's [Member]</t>
  </si>
  <si>
    <t>SUMMARY OF SIGNIFICANT ACCOUNTING POLICIES - Summary of cost, accumulated amortization, and net balance of the definite-lived intangible assets (Detail) - USD ($) $ in Thousands</t>
  </si>
  <si>
    <t>12 Months Ended</t>
  </si>
  <si>
    <t>Cost</t>
  </si>
  <si>
    <t>Accumulated Amortization</t>
  </si>
  <si>
    <t>Net Balance</t>
  </si>
  <si>
    <t>Destination resort agreements [Member]</t>
  </si>
  <si>
    <t>Weighted Average Remaining Useful Life (Yrs.)</t>
  </si>
  <si>
    <t>36 years</t>
  </si>
  <si>
    <t>Licensing Agreements [Member]</t>
  </si>
  <si>
    <t>SUMMARY OF SIGNIFICANT ACCOUNTING POLICIES - Additional Information (Detail) - USD ($)</t>
  </si>
  <si>
    <t>Mar. 26, 2019</t>
  </si>
  <si>
    <t>Jun. 30, 2019</t>
  </si>
  <si>
    <t>Mar. 20, 2019</t>
  </si>
  <si>
    <t>Mar. 18, 2019</t>
  </si>
  <si>
    <t>Dec. 31, 2017</t>
  </si>
  <si>
    <t>Depreciation and amortization expense</t>
  </si>
  <si>
    <t>Amortization expense beginning in 2019</t>
  </si>
  <si>
    <t>Antidilutive Securities Treasury Shsres</t>
  </si>
  <si>
    <t>Common Shares Attributable to Dilutive Effect of Contingently Issuable Shares</t>
  </si>
  <si>
    <t>Accumulated other comprehensive income (loss), net of tax</t>
  </si>
  <si>
    <t>Effect of exchange rate on cash and cash equivalents</t>
  </si>
  <si>
    <t>Adjusted cash and cash equivalents</t>
  </si>
  <si>
    <t>Correcting these errors decreased additional paid in capital and stockholders' equity</t>
  </si>
  <si>
    <t>Goodwill Fair value</t>
  </si>
  <si>
    <t>Goodwill, Purchase Accounting Adjustments</t>
  </si>
  <si>
    <t>Goodwill Increases Due To Additional Consideration</t>
  </si>
  <si>
    <t>Goodwill, period adjustments</t>
  </si>
  <si>
    <t>Goodwill, immaterial corrections</t>
  </si>
  <si>
    <t>Correction of Immaterial Errors [Member]</t>
  </si>
  <si>
    <t>Business Combination, Consideration Transferred</t>
  </si>
  <si>
    <t>Error corrections and prior period adjustments, description</t>
  </si>
  <si>
    <t>The effect of correcting i) above resulted in a $26.6 million decrease in Cash Flow Used in Investing Activities attributable to the acquisition of OSW Predecessor, which was further reduced to reflect $14.6 million of cash acquired in the Business Combination (which was previously presented as cash and cash equivalents, beginning of period). The effect of correcting iii) above resulted in a $6.8 million increase in Cash Flow Used in by Operating Activities (specifically, to decrease the change in other noncurrent assets)</t>
  </si>
  <si>
    <t>adjusting for (i) a decrease of $26.6 million attributable to incorrectly including as consideration transferred change in control payments pursuant to employment agreements entered into in 2016 that were earned upon consummation of the Business Combination for services rendered prior to the Business Combination for which an assumed liability had been recorded in the purchase accounting treatment of the Business Combination; (ii) a decrease of $3.2 million attributable to a receivable due from Parent for the reimbursement of cash payments made by the Company on behalf of the Parent that had not been recorded in the purchase accounting treatment of the Business Combination; and (iii) an increase of $6.8 million attributable to contract acquisition costs that had incorrectly been recorded as an intangible asset in the purchase accounting of the Business Combination.</t>
  </si>
  <si>
    <t>Increase decrease accrued expenses</t>
  </si>
  <si>
    <t>Correction of Immaterial Errors [Member] | Additional Paid-in Capital [Member]</t>
  </si>
  <si>
    <t>Correction of Immaterial Errors [Member] | Parent [Member]</t>
  </si>
  <si>
    <t>Treasury shares [Member]</t>
  </si>
  <si>
    <t>2019 Equity Incentive Plan [Member]</t>
  </si>
  <si>
    <t>Share based compensation initially authorized</t>
  </si>
  <si>
    <t>Share based compensation grant</t>
  </si>
  <si>
    <t>Options fully vested resulting in stock based compensation</t>
  </si>
  <si>
    <t>Share based compensation fair value</t>
  </si>
  <si>
    <t>Exercise price</t>
  </si>
  <si>
    <t>Vesting Rights, Percentage</t>
  </si>
  <si>
    <t>100.00%</t>
  </si>
  <si>
    <t>Stock based Compensation</t>
  </si>
  <si>
    <t>Common shares reaching</t>
  </si>
  <si>
    <t>2019 Equity Incentive Plan [Member] | Restricted Stock Units (RSUs) [Member]</t>
  </si>
  <si>
    <t>Common stock granted,Non vested shares</t>
  </si>
  <si>
    <t>Non Vested shares,vesting period</t>
  </si>
  <si>
    <t>1 year</t>
  </si>
  <si>
    <t>Non vested shares estimated grant date fair value</t>
  </si>
  <si>
    <t>Retail Concession Agreements [Member]</t>
  </si>
  <si>
    <t>Intangible asset renewal term</t>
  </si>
  <si>
    <t>5 years</t>
  </si>
  <si>
    <t>10 years</t>
  </si>
  <si>
    <t>Previously Reported [Member]</t>
  </si>
  <si>
    <t>Indefinite-lived intangible assets</t>
  </si>
  <si>
    <t>Previously Reported [Member] | Trade Names [Member]</t>
  </si>
  <si>
    <t>Intangible asset tradename</t>
  </si>
  <si>
    <t>Adjustments for New Accounting Pronouncement [Member]</t>
  </si>
  <si>
    <t>Salary And Payroll Benefits [Member] | 2019 Equity Incentive Plan [Member] | Restricted Stock Units (RSUs) [Member]</t>
  </si>
  <si>
    <t>Stock based compensation expense,non vested shares</t>
  </si>
  <si>
    <t>Owner Of One Spa World Medi spa Bahamas Limited [Member]</t>
  </si>
  <si>
    <t>Ownership percentage</t>
  </si>
  <si>
    <t>(100.00%)</t>
  </si>
  <si>
    <t>ACCRUED EXPENSES -  Summary of Accrued expenses (Detail) - USD ($) $ in Thousands</t>
  </si>
  <si>
    <t>Operative commissions</t>
  </si>
  <si>
    <t>Minimum cruiseline commissions</t>
  </si>
  <si>
    <t>Payroll and bonuses</t>
  </si>
  <si>
    <t>Interest</t>
  </si>
  <si>
    <t>Other</t>
  </si>
  <si>
    <t>LONG-TERM DEBT - Summary of Long-term debt (Detail) - USD ($) $ in Thousands</t>
  </si>
  <si>
    <t>Line Of Credit Facility Maximum Borrowing Capacity</t>
  </si>
  <si>
    <t>Debt Instrument Carrying Amount</t>
  </si>
  <si>
    <t>Less: Unamortized deferred financing costs</t>
  </si>
  <si>
    <t>Total debt</t>
  </si>
  <si>
    <t>Less: Current portion of long-term debt</t>
  </si>
  <si>
    <t>First Lien Revolving Facility [Member]</t>
  </si>
  <si>
    <t>First Lien Term Loan Facility [Member]</t>
  </si>
  <si>
    <t>Second Lien Term Loan Facility [Member]</t>
  </si>
  <si>
    <t>LONG-TERM DEBT - Summary of Long-term debt (Detail) (Parenthetical) $ in Thousands</t>
  </si>
  <si>
    <t>Sep. 30, 2019USD ($)</t>
  </si>
  <si>
    <t>LONG-TERM DEBT - Additional Information (Detail) - USD ($) $ in Thousands</t>
  </si>
  <si>
    <t>Mar. 01, 2019</t>
  </si>
  <si>
    <t>Jan. 11, 2019</t>
  </si>
  <si>
    <t>Jan. 11, 2018</t>
  </si>
  <si>
    <t>Unamortized deferred financing costs</t>
  </si>
  <si>
    <t>Maximum borrowing capacity</t>
  </si>
  <si>
    <t>Commitment Fee Rate</t>
  </si>
  <si>
    <t>0.50%</t>
  </si>
  <si>
    <t>Commitment Fee Rate On Achievement Of Leverage Ratio</t>
  </si>
  <si>
    <t>0.325%</t>
  </si>
  <si>
    <t>Quarterly amortization payments</t>
  </si>
  <si>
    <t>0.25%</t>
  </si>
  <si>
    <t>Term Credit Agreement [Member]</t>
  </si>
  <si>
    <t>Maturity date</t>
  </si>
  <si>
    <t>Dec. 9,
		2021</t>
  </si>
  <si>
    <t>Debt instrument variable rate basis</t>
  </si>
  <si>
    <t>The interest rate on the Term Credit Agreement was based on (at the Parent&amp;#8217;s election) either LIBOR plus a predetermined margin that ranged from 7.00% to 7.50%, or the base rate as defined in the Term Credit Agreement plus a predetermined margin that ranged from 6.00% to 6.50%, in each case based on the Parent&amp;#8217;s consolidated total leverage ratio.</t>
  </si>
  <si>
    <t>7.25%</t>
  </si>
  <si>
    <t>Debt instrument face amount</t>
  </si>
  <si>
    <t>First Lien Credit Facilities [Member]</t>
  </si>
  <si>
    <t>LIBOR plus a margin of 4.00%</t>
  </si>
  <si>
    <t>4.00%</t>
  </si>
  <si>
    <t>3.75%</t>
  </si>
  <si>
    <t>First Lien Delayed Draw Facility [Member]</t>
  </si>
  <si>
    <t>LIBOR plus 7.50%</t>
  </si>
  <si>
    <t>7.50%</t>
  </si>
  <si>
    <t>Letter of Credit [Member] | First Lien Revolving Facility [Member]</t>
  </si>
  <si>
    <t>Prior to the first anniversary [Member]</t>
  </si>
  <si>
    <t>call premium</t>
  </si>
  <si>
    <t>After the first anniversary [Member]</t>
  </si>
  <si>
    <t>2.50%</t>
  </si>
  <si>
    <t>After the second anniversary [Member]</t>
  </si>
  <si>
    <t>1.50%</t>
  </si>
  <si>
    <t>PRIVATE PLACEMENTS - Additional Information (Detail) - Private Placement [Member] - USD ($)</t>
  </si>
  <si>
    <t>Class Of Warrant Or Rights issued</t>
  </si>
  <si>
    <t>Proceeds from Issuance or Sale of Equity</t>
  </si>
  <si>
    <t>EQUITY - Additional Information (Detail) - USD ($)</t>
  </si>
  <si>
    <t>Common stock, par value</t>
  </si>
  <si>
    <t>Warrant exercise price</t>
  </si>
  <si>
    <t>Redemption price of warrant</t>
  </si>
  <si>
    <t>Warrants agreement expire date</t>
  </si>
  <si>
    <t>Warrants and Rights Outstanding</t>
  </si>
  <si>
    <t>Consideration Arrangements Description</t>
  </si>
  <si>
    <t>As part of the equity consideration transferred in the Business Combination on March&amp;#160;19, 2019, Steiner and Haymaker Sponsor, LLC (&amp;#8220;Haymaker Sponsor&amp;#8221;) received deferred shares which provided the right to receive 5,000,000 and 1,600,000 OneSpaWorld common stock, respectively. The issuance of the OneSpaWorld common shares related to the Deferred Shares is contingent upon the earlier occurrence of any of the following events: (i)&amp;#160;OneSpaWorld share price reaching $20 per share for five consecutive trading dates, as adjusted to reflect any stock split, reverse stock split, stock dividend, payment of dividends and other events as defined in the applicable Deferred Shares agreement (ii)&amp;#160;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amp;#160;ten years from the date of the Business Combination agreement.</t>
  </si>
  <si>
    <t>Warrants Available For Conversion</t>
  </si>
  <si>
    <t>Conversion Of Warrants Into Shares</t>
  </si>
  <si>
    <t>Executive Officer [Member] | Non Qualified Stock Options [Member]</t>
  </si>
  <si>
    <t>Non Qualified Stock Options Granted To The Executive</t>
  </si>
  <si>
    <t>Percentage Of Vesting Rights Of The Stock Options</t>
  </si>
  <si>
    <t>Stock Options Issued And Outstanding</t>
  </si>
  <si>
    <t>Weighted Average Exercise Price Of The Options Granted</t>
  </si>
  <si>
    <t>Deferred Shares Issued</t>
  </si>
  <si>
    <t>Haymaker Sponsor LLC [Member]</t>
  </si>
  <si>
    <t>Warrants purchased by investors</t>
  </si>
  <si>
    <t>Warrants purchased by investors price per warrant</t>
  </si>
  <si>
    <t>Common Class A [Member]</t>
  </si>
  <si>
    <t>Share price minimum for redemption</t>
  </si>
  <si>
    <t>COMMITMENTS - Additional Information (Detail) - USD ($)</t>
  </si>
  <si>
    <t>Maximum [Member]</t>
  </si>
  <si>
    <t>Lessee, Operating Lease, Renewal Term</t>
  </si>
  <si>
    <t>Minimum [Member]</t>
  </si>
  <si>
    <t>3 years</t>
  </si>
  <si>
    <t>Steiner Leisure And Haymaker Sponsor [Member]</t>
  </si>
  <si>
    <t>Resale Of Shares Expected Minimum Value</t>
  </si>
  <si>
    <t>NONCONTROLLING INTEREST - Additional Information (Detail) - USD ($) $ in Thousands</t>
  </si>
  <si>
    <t>Stockholders' Equity Attributable to Noncontrolling Interest</t>
  </si>
  <si>
    <t>Medispa Limited [Member]</t>
  </si>
  <si>
    <t>Noncontrolling Interest</t>
  </si>
  <si>
    <t>40.00%</t>
  </si>
  <si>
    <t>Bahamian [Member]</t>
  </si>
  <si>
    <t>60.00%</t>
  </si>
  <si>
    <t>RELATED PARTY TRANSACTIONS - Summary of Inventories on hand related to these purchases and accounts payable (Detail) - USD ($) $ in Thousands</t>
  </si>
  <si>
    <t>RELATED PARTY TRANSACTIONS - Additional Information (Detail) € in Millions</t>
  </si>
  <si>
    <t>Aug. 03, 2018USD ($)</t>
  </si>
  <si>
    <t>Dec. 31, 2019USD ($)</t>
  </si>
  <si>
    <t>Feb. 25, 2016EUR (€)</t>
  </si>
  <si>
    <t>Coral Gables Lease [Member]</t>
  </si>
  <si>
    <t>Lessee, operating lease, term of contract</t>
  </si>
  <si>
    <t>12 years</t>
  </si>
  <si>
    <t>Lessee, operating lease, option to extend</t>
  </si>
  <si>
    <t>two periods of five years each</t>
  </si>
  <si>
    <t>Operating leases, rent expense, net</t>
  </si>
  <si>
    <t>Lessee operating sub lease term of contract</t>
  </si>
  <si>
    <t>Forecast [Member] | Bliss World LLC [Member]</t>
  </si>
  <si>
    <t>Forecast [Member] | Steiner Management Services LLC [Member]</t>
  </si>
  <si>
    <t>Related party transaction, amounts of transaction</t>
  </si>
  <si>
    <t>Forecast [Member] | Nemo Investor Aggregator Limited [Member]</t>
  </si>
  <si>
    <t>Loan Agreement [Member]</t>
  </si>
  <si>
    <t>Loan agreement wholly owned subsidiary | €</t>
  </si>
  <si>
    <t>Debt instrument, interest rate, basis for effective rate</t>
  </si>
  <si>
    <t>7.50</t>
  </si>
  <si>
    <t>Jan. 3,
		2021</t>
  </si>
  <si>
    <t>SEGMENT AND GEOGRAPHICAL INFORMATION - Summary of Geographic information (Detail) - USD ($) $ in Thousands</t>
  </si>
  <si>
    <t>Revenues:</t>
  </si>
  <si>
    <t>Property and equipment, net:</t>
  </si>
  <si>
    <t>U.S. [Member]</t>
  </si>
  <si>
    <t>Not connected to a country [Member]</t>
  </si>
  <si>
    <t>Other [Member]</t>
  </si>
  <si>
    <t>FAIR VALUE MEASUREMENTS AND DERIVATIVES - Additional information (Detail) - USD ($) $ in Millions</t>
  </si>
  <si>
    <t>Interest Rate Swap [Member] | Cash Flow Hedging [Member]</t>
  </si>
  <si>
    <t>Fixed interest rate payments</t>
  </si>
  <si>
    <t>1.457%</t>
  </si>
  <si>
    <t>Notional derivative amount at the contract inception,liability</t>
  </si>
  <si>
    <t>Interest rate swap maturity date</t>
  </si>
  <si>
    <t>Sep. 19,
		2024</t>
  </si>
  <si>
    <t>Interest rate swap fair value,asset</t>
  </si>
  <si>
    <t>Interest rate swap fair value,liability</t>
  </si>
  <si>
    <t>Interest rate cash flow hedge gain or loss to be reclassified within the next twelve months</t>
  </si>
  <si>
    <t>Valuation Technique, Discounted Cash Flow [Member] | Fair Value, Inputs, Level 3 [Member]</t>
  </si>
  <si>
    <t>Fair Value Of Long Term Outstanding Debt</t>
  </si>
  <si>
    <t>FAIR VALUE MEASUREMENTS AND DERIVATIVES - Summary of Fair value on Recurring basis (Detail) - Fair Value, Recurring [Member] $ in Thousands</t>
  </si>
  <si>
    <t>Assets:</t>
  </si>
  <si>
    <t>Fair Value Of Assets</t>
  </si>
  <si>
    <t>Liabilities:</t>
  </si>
  <si>
    <t>Fair Value Of Liabilities</t>
  </si>
  <si>
    <t>Derivative Financial Instruments [Member]</t>
  </si>
  <si>
    <t>Fair Value, Inputs, Level 2 [Member]</t>
  </si>
  <si>
    <t>Fair Value, Inputs, Level 2 [Member] | Derivative Financial Instruments [Member]</t>
  </si>
  <si>
    <t>FAIR VALUE MEASUREMENTS AND DERIVATIVES - Summary of Interest rate swap contract (Detail) - USD ($) $ in Thousands</t>
  </si>
  <si>
    <t>Other Comprehensive Income (Loss), Unrealized Gain (Loss) on Derivatives Arising During Period, Net of Tax</t>
  </si>
  <si>
    <t>Interest Rate Cash Flow Hedge Gain (Loss) Reclassified to Earnings, Net</t>
  </si>
  <si>
    <t>Interest Rate Swap [Member] | Cash Flow Hedging [Member] | Interest Expense [Member]</t>
  </si>
  <si>
    <t>CHANGES IN ACCUMULATED OTHER COMPREHENSIVE INCOME (LOSS) BY COMPONENT - Summary of changes in accumulated other comprehensive income (loss) (Detail) - USD ($) $ in Thousands</t>
  </si>
  <si>
    <t>BALANCE</t>
  </si>
  <si>
    <t>Net current period other comprehensive (loss) income</t>
  </si>
  <si>
    <t>Foreign Currency Translation Adjustments [Member]</t>
  </si>
  <si>
    <t>Other comprehensive (loss) income before reclassifications</t>
  </si>
  <si>
    <t>Changes Related to Cash Flow Derivative Hedge [Member]</t>
  </si>
  <si>
    <t>Amounts reclassified from accumulated other comprehensive income (loss)</t>
  </si>
  <si>
    <t>See Note 11.</t>
  </si>
  <si>
    <t>SUBSEQUENT EVENT - Additional Information (Detail) - Subsequent Event [Member]</t>
  </si>
  <si>
    <t>Nov. 30, 2019$ / shares</t>
  </si>
  <si>
    <t>Subsequent Event [Line Items]</t>
  </si>
  <si>
    <t>Cash dividend per share</t>
  </si>
  <si>
    <t>Dividend paying date</t>
  </si>
  <si>
    <t>Feb. 28,
		2020</t>
  </si>
  <si>
    <t>Record date</t>
  </si>
  <si>
    <t>Jan. 10,
		202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10</v>
      </c>
    </row>
    <row r="16" spans="1:3">
      <c r="A16" s="4" t="s">
        <v>27</v>
      </c>
      <c r="B16" s="4" t="s">
        <v>28</v>
      </c>
    </row>
    <row r="17" spans="1:3">
      <c r="A17" s="4" t="s">
        <v>29</v>
      </c>
      <c r="B17" s="4" t="s">
        <v>10</v>
      </c>
    </row>
    <row r="18" spans="1:3">
      <c r="A18" s="4" t="s">
        <v>30</v>
      </c>
      <c r="B18" s="4" t="s">
        <v>31</v>
      </c>
    </row>
    <row r="19" spans="1:3">
      <c r="A19" s="4" t="s">
        <v>32</v>
      </c>
      <c r="B19" s="4" t="s">
        <v>10</v>
      </c>
    </row>
    <row r="20" spans="1:3">
      <c r="A20" s="4" t="s">
        <v>33</v>
      </c>
      <c r="C20" s="5" t="n">
        <v>61118398</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690</v>
      </c>
      <c r="C3" s="6" t="n">
        <v>15302</v>
      </c>
    </row>
    <row r="4" spans="1:3">
      <c r="A4" s="4" t="s">
        <v>44</v>
      </c>
      <c r="B4" s="5" t="n">
        <v>23443</v>
      </c>
      <c r="C4" s="5" t="n">
        <v>25352</v>
      </c>
    </row>
    <row r="5" spans="1:3">
      <c r="A5" s="4" t="s">
        <v>45</v>
      </c>
      <c r="B5" s="5" t="n">
        <v>33117</v>
      </c>
      <c r="C5" s="5" t="n">
        <v>32265</v>
      </c>
    </row>
    <row r="6" spans="1:3">
      <c r="A6" s="4" t="s">
        <v>46</v>
      </c>
      <c r="B6" s="5" t="n">
        <v>7870</v>
      </c>
      <c r="C6" s="5" t="n">
        <v>6617</v>
      </c>
    </row>
    <row r="7" spans="1:3">
      <c r="A7" s="4" t="s">
        <v>47</v>
      </c>
      <c r="B7" s="5" t="n">
        <v>1737</v>
      </c>
      <c r="C7" s="5" t="n">
        <v>1424</v>
      </c>
    </row>
    <row r="8" spans="1:3">
      <c r="A8" s="4" t="s">
        <v>48</v>
      </c>
      <c r="B8" s="5" t="n">
        <v>81857</v>
      </c>
      <c r="C8" s="5" t="n">
        <v>80960</v>
      </c>
    </row>
    <row r="9" spans="1:3">
      <c r="A9" s="4" t="s">
        <v>49</v>
      </c>
      <c r="B9" s="5" t="n">
        <v>23861</v>
      </c>
      <c r="C9" s="5" t="n">
        <v>16239</v>
      </c>
    </row>
    <row r="10" spans="1:3">
      <c r="A10" s="4" t="s">
        <v>50</v>
      </c>
      <c r="B10" s="5" t="n">
        <v>620687</v>
      </c>
      <c r="C10" s="5" t="n">
        <v>131517</v>
      </c>
    </row>
    <row r="11" spans="1:3">
      <c r="A11" s="4" t="s">
        <v>51</v>
      </c>
      <c r="B11" s="5" t="n">
        <v>185621</v>
      </c>
      <c r="C11" s="5" t="n">
        <v>33864</v>
      </c>
    </row>
    <row r="12" spans="1:3">
      <c r="A12" s="3" t="s">
        <v>52</v>
      </c>
    </row>
    <row r="13" spans="1:3">
      <c r="A13" s="4" t="s">
        <v>53</v>
      </c>
      <c r="B13" s="5" t="n">
        <v>8404</v>
      </c>
      <c r="C13" s="5" t="n">
        <v>4265</v>
      </c>
    </row>
    <row r="14" spans="1:3">
      <c r="A14" s="4" t="s">
        <v>54</v>
      </c>
      <c r="B14" s="5" t="n">
        <v>677</v>
      </c>
      <c r="C14" s="5" t="n">
        <v>5814</v>
      </c>
    </row>
    <row r="15" spans="1:3">
      <c r="A15" s="4" t="s">
        <v>55</v>
      </c>
      <c r="B15" s="5" t="n">
        <v>9081</v>
      </c>
      <c r="C15" s="5" t="n">
        <v>10079</v>
      </c>
    </row>
    <row r="16" spans="1:3">
      <c r="A16" s="4" t="s">
        <v>56</v>
      </c>
      <c r="B16" s="5" t="n">
        <v>921107</v>
      </c>
      <c r="C16" s="5" t="n">
        <v>272659</v>
      </c>
    </row>
    <row r="17" spans="1:3">
      <c r="A17" s="3" t="s">
        <v>57</v>
      </c>
    </row>
    <row r="18" spans="1:3">
      <c r="A18" s="4" t="s">
        <v>58</v>
      </c>
      <c r="B18" s="5" t="n">
        <v>12707</v>
      </c>
      <c r="C18" s="5" t="n">
        <v>7595</v>
      </c>
    </row>
    <row r="19" spans="1:3">
      <c r="A19" s="4" t="s">
        <v>59</v>
      </c>
      <c r="C19" s="5" t="n">
        <v>6553</v>
      </c>
    </row>
    <row r="20" spans="1:3">
      <c r="A20" s="4" t="s">
        <v>60</v>
      </c>
      <c r="B20" s="5" t="n">
        <v>24719</v>
      </c>
      <c r="C20" s="5" t="n">
        <v>27211</v>
      </c>
    </row>
    <row r="21" spans="1:3">
      <c r="A21" s="4" t="s">
        <v>61</v>
      </c>
      <c r="B21" s="5" t="n">
        <v>875</v>
      </c>
      <c r="C21" s="5" t="n">
        <v>670</v>
      </c>
    </row>
    <row r="22" spans="1:3">
      <c r="A22" s="4" t="s">
        <v>62</v>
      </c>
      <c r="B22" s="5" t="n">
        <v>2085</v>
      </c>
    </row>
    <row r="23" spans="1:3">
      <c r="A23" s="4" t="s">
        <v>63</v>
      </c>
      <c r="B23" s="5" t="n">
        <v>945</v>
      </c>
      <c r="C23" s="5" t="n">
        <v>1210</v>
      </c>
    </row>
    <row r="24" spans="1:3">
      <c r="A24" s="4" t="s">
        <v>64</v>
      </c>
      <c r="B24" s="5" t="n">
        <v>41331</v>
      </c>
      <c r="C24" s="5" t="n">
        <v>43239</v>
      </c>
    </row>
    <row r="25" spans="1:3">
      <c r="A25" s="4" t="s">
        <v>65</v>
      </c>
      <c r="B25" s="5" t="n">
        <v>116</v>
      </c>
      <c r="C25" s="5" t="n">
        <v>645</v>
      </c>
    </row>
    <row r="26" spans="1:3">
      <c r="A26" s="4" t="s">
        <v>66</v>
      </c>
      <c r="B26" s="5" t="n">
        <v>3828</v>
      </c>
      <c r="C26" s="5" t="n">
        <v>3918</v>
      </c>
    </row>
    <row r="27" spans="1:3">
      <c r="A27" s="4" t="s">
        <v>67</v>
      </c>
      <c r="B27" s="5" t="n">
        <v>224052</v>
      </c>
      <c r="C27" s="5" t="n">
        <v>352440</v>
      </c>
    </row>
    <row r="28" spans="1:3">
      <c r="A28" s="4" t="s">
        <v>68</v>
      </c>
      <c r="B28" s="5" t="n">
        <v>290</v>
      </c>
    </row>
    <row r="29" spans="1:3">
      <c r="A29" s="4" t="s">
        <v>69</v>
      </c>
      <c r="B29" s="5" t="n">
        <v>269617</v>
      </c>
      <c r="C29" s="5" t="n">
        <v>400242</v>
      </c>
    </row>
    <row r="30" spans="1:3">
      <c r="A30" s="4" t="s">
        <v>70</v>
      </c>
      <c r="B30" s="4" t="s">
        <v>71</v>
      </c>
      <c r="C30" s="4" t="s">
        <v>71</v>
      </c>
    </row>
    <row r="31" spans="1:3">
      <c r="A31" s="3" t="s">
        <v>72</v>
      </c>
    </row>
    <row r="32" spans="1:3">
      <c r="A32" s="4" t="s">
        <v>73</v>
      </c>
      <c r="B32" s="5" t="n">
        <v>6</v>
      </c>
    </row>
    <row r="33" spans="1:3">
      <c r="A33" s="4" t="s">
        <v>74</v>
      </c>
      <c r="B33" s="5" t="n">
        <v>660541</v>
      </c>
    </row>
    <row r="34" spans="1:3">
      <c r="A34" s="4" t="s">
        <v>75</v>
      </c>
      <c r="B34" s="5" t="n">
        <v>-16712</v>
      </c>
    </row>
    <row r="35" spans="1:3">
      <c r="A35" s="4" t="s">
        <v>76</v>
      </c>
      <c r="C35" s="5" t="n">
        <v>-130520</v>
      </c>
    </row>
    <row r="36" spans="1:3">
      <c r="A36" s="4" t="s">
        <v>77</v>
      </c>
      <c r="B36" s="5" t="n">
        <v>-331</v>
      </c>
      <c r="C36" s="5" t="n">
        <v>-649</v>
      </c>
    </row>
    <row r="37" spans="1:3">
      <c r="A37" s="4" t="s">
        <v>78</v>
      </c>
      <c r="B37" s="5" t="n">
        <v>643504</v>
      </c>
      <c r="C37" s="5" t="n">
        <v>-131169</v>
      </c>
    </row>
    <row r="38" spans="1:3">
      <c r="A38" s="4" t="s">
        <v>79</v>
      </c>
      <c r="B38" s="5" t="n">
        <v>7986</v>
      </c>
      <c r="C38" s="5" t="n">
        <v>3586</v>
      </c>
    </row>
    <row r="39" spans="1:3">
      <c r="A39" s="4" t="s">
        <v>80</v>
      </c>
      <c r="B39" s="5" t="n">
        <v>651490</v>
      </c>
      <c r="C39" s="5" t="n">
        <v>-127583</v>
      </c>
    </row>
    <row r="40" spans="1:3">
      <c r="A40" s="4" t="s">
        <v>81</v>
      </c>
      <c r="B40" s="6" t="n">
        <v>921107</v>
      </c>
      <c r="C40" s="6" t="n">
        <v>27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4" t="s">
        <v>284</v>
      </c>
      <c r="B3"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0"/>
  </cols>
  <sheetData>
    <row r="1" spans="1:2">
      <c r="A1" s="1" t="s">
        <v>82</v>
      </c>
      <c r="B1" s="2" t="s">
        <v>83</v>
      </c>
    </row>
    <row r="2" spans="1:2">
      <c r="A2" s="4" t="s">
        <v>84</v>
      </c>
      <c r="B2" s="7" t="n">
        <v>0.0001</v>
      </c>
    </row>
    <row r="3" spans="1:2">
      <c r="A3" s="4" t="s">
        <v>85</v>
      </c>
      <c r="B3" s="5" t="n">
        <v>250000000</v>
      </c>
    </row>
    <row r="4" spans="1:2">
      <c r="A4" s="4" t="s">
        <v>86</v>
      </c>
      <c r="B4" s="5" t="n">
        <v>61118398</v>
      </c>
    </row>
    <row r="5" spans="1:2">
      <c r="A5" s="4" t="s">
        <v>87</v>
      </c>
      <c r="B5" s="5" t="n">
        <v>61118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94</v>
      </c>
      <c r="C1" s="2" t="s">
        <v>2</v>
      </c>
      <c r="D1" s="2" t="s">
        <v>91</v>
      </c>
      <c r="E1" s="2" t="s">
        <v>41</v>
      </c>
    </row>
    <row r="2" spans="1:5">
      <c r="A2" s="3" t="s">
        <v>295</v>
      </c>
    </row>
    <row r="3" spans="1:5">
      <c r="A3" s="4" t="s">
        <v>296</v>
      </c>
      <c r="D3" s="6" t="n">
        <v>629800</v>
      </c>
    </row>
    <row r="4" spans="1:5">
      <c r="A4" s="4" t="s">
        <v>51</v>
      </c>
      <c r="C4" s="6" t="n">
        <v>185621</v>
      </c>
      <c r="E4" s="6" t="n">
        <v>33864</v>
      </c>
    </row>
    <row r="5" spans="1:5">
      <c r="A5" s="4" t="s">
        <v>297</v>
      </c>
    </row>
    <row r="6" spans="1:5">
      <c r="A6" s="3" t="s">
        <v>295</v>
      </c>
    </row>
    <row r="7" spans="1:5">
      <c r="A7" s="4" t="s">
        <v>43</v>
      </c>
      <c r="D7" s="5" t="n">
        <v>14638</v>
      </c>
    </row>
    <row r="8" spans="1:5">
      <c r="A8" s="4" t="s">
        <v>298</v>
      </c>
      <c r="D8" s="5" t="n">
        <v>23673</v>
      </c>
    </row>
    <row r="9" spans="1:5">
      <c r="A9" s="4" t="s">
        <v>45</v>
      </c>
      <c r="D9" s="5" t="n">
        <v>34150</v>
      </c>
    </row>
    <row r="10" spans="1:5">
      <c r="A10" s="4" t="s">
        <v>47</v>
      </c>
      <c r="D10" s="5" t="n">
        <v>9943</v>
      </c>
    </row>
    <row r="11" spans="1:5">
      <c r="A11" s="4" t="s">
        <v>299</v>
      </c>
      <c r="D11" s="5" t="n">
        <v>26253</v>
      </c>
    </row>
    <row r="12" spans="1:5">
      <c r="A12" s="4" t="s">
        <v>296</v>
      </c>
      <c r="D12" s="5" t="n">
        <v>629800</v>
      </c>
    </row>
    <row r="13" spans="1:5">
      <c r="A13" s="4" t="s">
        <v>51</v>
      </c>
      <c r="D13" s="5" t="n">
        <v>185621</v>
      </c>
    </row>
    <row r="14" spans="1:5">
      <c r="A14" s="4" t="s">
        <v>300</v>
      </c>
      <c r="D14" s="5" t="n">
        <v>8407</v>
      </c>
    </row>
    <row r="15" spans="1:5">
      <c r="A15" s="4" t="s">
        <v>301</v>
      </c>
      <c r="D15" s="5" t="n">
        <v>932485</v>
      </c>
    </row>
    <row r="16" spans="1:5">
      <c r="A16" s="3" t="s">
        <v>302</v>
      </c>
    </row>
    <row r="17" spans="1:5">
      <c r="A17" s="4" t="s">
        <v>303</v>
      </c>
      <c r="D17" s="5" t="n">
        <v>64518</v>
      </c>
    </row>
    <row r="18" spans="1:5">
      <c r="A18" s="4" t="s">
        <v>304</v>
      </c>
      <c r="D18" s="5" t="n">
        <v>77</v>
      </c>
    </row>
    <row r="19" spans="1:5">
      <c r="A19" s="4" t="s">
        <v>68</v>
      </c>
      <c r="D19" s="5" t="n">
        <v>3880</v>
      </c>
    </row>
    <row r="20" spans="1:5">
      <c r="A20" s="4" t="s">
        <v>305</v>
      </c>
      <c r="D20" s="5" t="n">
        <v>68475</v>
      </c>
    </row>
    <row r="21" spans="1:5">
      <c r="A21" s="4" t="s">
        <v>306</v>
      </c>
      <c r="D21" s="5" t="n">
        <v>5624</v>
      </c>
    </row>
    <row r="22" spans="1:5">
      <c r="A22" s="4" t="s">
        <v>307</v>
      </c>
      <c r="D22" s="5" t="n">
        <v>858386</v>
      </c>
    </row>
    <row r="23" spans="1:5">
      <c r="A23" s="4" t="s">
        <v>308</v>
      </c>
    </row>
    <row r="24" spans="1:5">
      <c r="A24" s="3" t="s">
        <v>295</v>
      </c>
    </row>
    <row r="25" spans="1:5">
      <c r="A25" s="4" t="s">
        <v>43</v>
      </c>
      <c r="D25" s="5" t="n">
        <v>14638</v>
      </c>
    </row>
    <row r="26" spans="1:5">
      <c r="A26" s="4" t="s">
        <v>298</v>
      </c>
      <c r="D26" s="5" t="n">
        <v>23673</v>
      </c>
    </row>
    <row r="27" spans="1:5">
      <c r="A27" s="4" t="s">
        <v>45</v>
      </c>
      <c r="D27" s="5" t="n">
        <v>34150</v>
      </c>
    </row>
    <row r="28" spans="1:5">
      <c r="A28" s="4" t="s">
        <v>47</v>
      </c>
      <c r="D28" s="5" t="n">
        <v>6756</v>
      </c>
    </row>
    <row r="29" spans="1:5">
      <c r="A29" s="4" t="s">
        <v>299</v>
      </c>
      <c r="D29" s="5" t="n">
        <v>26253</v>
      </c>
    </row>
    <row r="30" spans="1:5">
      <c r="A30" s="4" t="s">
        <v>296</v>
      </c>
      <c r="D30" s="5" t="n">
        <v>633300</v>
      </c>
    </row>
    <row r="31" spans="1:5">
      <c r="A31" s="4" t="s">
        <v>173</v>
      </c>
      <c r="D31" s="5" t="n">
        <v>6818</v>
      </c>
    </row>
    <row r="32" spans="1:5">
      <c r="A32" s="4" t="s">
        <v>51</v>
      </c>
      <c r="D32" s="5" t="n">
        <v>199379</v>
      </c>
    </row>
    <row r="33" spans="1:5">
      <c r="A33" s="4" t="s">
        <v>300</v>
      </c>
      <c r="D33" s="5" t="n">
        <v>8407</v>
      </c>
    </row>
    <row r="34" spans="1:5">
      <c r="A34" s="4" t="s">
        <v>301</v>
      </c>
      <c r="D34" s="5" t="n">
        <v>953374</v>
      </c>
    </row>
    <row r="35" spans="1:5">
      <c r="A35" s="3" t="s">
        <v>302</v>
      </c>
    </row>
    <row r="36" spans="1:5">
      <c r="A36" s="4" t="s">
        <v>303</v>
      </c>
      <c r="D36" s="5" t="n">
        <v>64518</v>
      </c>
    </row>
    <row r="37" spans="1:5">
      <c r="A37" s="4" t="s">
        <v>304</v>
      </c>
      <c r="D37" s="5" t="n">
        <v>77</v>
      </c>
    </row>
    <row r="38" spans="1:5">
      <c r="A38" s="4" t="s">
        <v>68</v>
      </c>
      <c r="D38" s="5" t="n">
        <v>4563</v>
      </c>
    </row>
    <row r="39" spans="1:5">
      <c r="A39" s="4" t="s">
        <v>305</v>
      </c>
      <c r="D39" s="5" t="n">
        <v>69158</v>
      </c>
    </row>
    <row r="40" spans="1:5">
      <c r="A40" s="4" t="s">
        <v>306</v>
      </c>
      <c r="D40" s="5" t="n">
        <v>5624</v>
      </c>
    </row>
    <row r="41" spans="1:5">
      <c r="A41" s="4" t="s">
        <v>307</v>
      </c>
      <c r="D41" s="5" t="n">
        <v>878592</v>
      </c>
    </row>
    <row r="42" spans="1:5">
      <c r="A42" s="4" t="s">
        <v>309</v>
      </c>
    </row>
    <row r="43" spans="1:5">
      <c r="A43" s="3" t="s">
        <v>295</v>
      </c>
    </row>
    <row r="44" spans="1:5">
      <c r="A44" s="4" t="s">
        <v>47</v>
      </c>
      <c r="B44" s="4" t="s">
        <v>112</v>
      </c>
      <c r="D44" s="5" t="n">
        <v>3187</v>
      </c>
    </row>
    <row r="45" spans="1:5">
      <c r="A45" s="4" t="s">
        <v>173</v>
      </c>
      <c r="B45" s="4" t="s">
        <v>112</v>
      </c>
      <c r="D45" s="5" t="n">
        <v>-6818</v>
      </c>
    </row>
    <row r="46" spans="1:5">
      <c r="A46" s="4" t="s">
        <v>51</v>
      </c>
      <c r="B46" s="4" t="s">
        <v>112</v>
      </c>
      <c r="D46" s="5" t="n">
        <v>-22984</v>
      </c>
    </row>
    <row r="47" spans="1:5">
      <c r="A47" s="4" t="s">
        <v>301</v>
      </c>
      <c r="B47" s="4" t="s">
        <v>112</v>
      </c>
      <c r="D47" s="5" t="n">
        <v>-26615</v>
      </c>
    </row>
    <row r="48" spans="1:5">
      <c r="A48" s="3" t="s">
        <v>302</v>
      </c>
    </row>
    <row r="49" spans="1:5">
      <c r="A49" s="4" t="s">
        <v>307</v>
      </c>
      <c r="B49" s="4" t="s">
        <v>112</v>
      </c>
      <c r="D49" s="5" t="n">
        <v>-26615</v>
      </c>
    </row>
    <row r="50" spans="1:5">
      <c r="A50" s="4" t="s">
        <v>310</v>
      </c>
    </row>
    <row r="51" spans="1:5">
      <c r="A51" s="3" t="s">
        <v>295</v>
      </c>
    </row>
    <row r="52" spans="1:5">
      <c r="A52" s="4" t="s">
        <v>296</v>
      </c>
      <c r="B52" s="4" t="s">
        <v>150</v>
      </c>
      <c r="D52" s="5" t="n">
        <v>-3500</v>
      </c>
    </row>
    <row r="53" spans="1:5">
      <c r="A53" s="4" t="s">
        <v>51</v>
      </c>
      <c r="D53" s="5" t="n">
        <v>2817</v>
      </c>
    </row>
    <row r="54" spans="1:5">
      <c r="A54" s="4" t="s">
        <v>301</v>
      </c>
      <c r="D54" s="5" t="n">
        <v>-683</v>
      </c>
    </row>
    <row r="55" spans="1:5">
      <c r="A55" s="3" t="s">
        <v>302</v>
      </c>
    </row>
    <row r="56" spans="1:5">
      <c r="A56" s="4" t="s">
        <v>68</v>
      </c>
      <c r="D56" s="5" t="n">
        <v>-683</v>
      </c>
    </row>
    <row r="57" spans="1:5">
      <c r="A57" s="4" t="s">
        <v>305</v>
      </c>
      <c r="D57" s="5" t="n">
        <v>-683</v>
      </c>
    </row>
    <row r="58" spans="1:5">
      <c r="A58" s="4" t="s">
        <v>311</v>
      </c>
    </row>
    <row r="59" spans="1:5">
      <c r="A59" s="3" t="s">
        <v>295</v>
      </c>
    </row>
    <row r="60" spans="1:5">
      <c r="A60" s="4" t="s">
        <v>51</v>
      </c>
      <c r="B60" s="4" t="s">
        <v>153</v>
      </c>
      <c r="D60" s="5" t="n">
        <v>6409</v>
      </c>
    </row>
    <row r="61" spans="1:5">
      <c r="A61" s="4" t="s">
        <v>301</v>
      </c>
      <c r="D61" s="5" t="n">
        <v>6409</v>
      </c>
    </row>
    <row r="62" spans="1:5">
      <c r="A62" s="3" t="s">
        <v>302</v>
      </c>
    </row>
    <row r="63" spans="1:5">
      <c r="A63" s="4" t="s">
        <v>307</v>
      </c>
      <c r="D63" s="6" t="n">
        <v>6409</v>
      </c>
    </row>
    <row r="64" spans="1:5"/>
    <row r="65" spans="1:5">
      <c r="A65" s="4" t="s">
        <v>112</v>
      </c>
      <c r="B65" s="4" t="s">
        <v>162</v>
      </c>
    </row>
    <row r="66" spans="1:5">
      <c r="A66" s="4" t="s">
        <v>150</v>
      </c>
      <c r="B66" s="4" t="s">
        <v>312</v>
      </c>
    </row>
    <row r="67" spans="1:5">
      <c r="A67" s="4" t="s">
        <v>153</v>
      </c>
      <c r="B67" s="4" t="s">
        <v>313</v>
      </c>
    </row>
  </sheetData>
  <mergeCells count="5">
    <mergeCell ref="A1:B1"/>
    <mergeCell ref="A64:D64"/>
    <mergeCell ref="B65:D65"/>
    <mergeCell ref="B66:D66"/>
    <mergeCell ref="B67:D6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6" t="n">
        <v>629800</v>
      </c>
    </row>
    <row r="3" spans="1:2">
      <c r="A3" s="4" t="s">
        <v>317</v>
      </c>
    </row>
    <row r="4" spans="1:2">
      <c r="A4" s="4" t="s">
        <v>316</v>
      </c>
      <c r="B4" s="6" t="n">
        <v>6200</v>
      </c>
    </row>
    <row r="5" spans="1:2">
      <c r="A5" s="4" t="s">
        <v>318</v>
      </c>
      <c r="B5" s="4" t="s">
        <v>319</v>
      </c>
    </row>
    <row r="6" spans="1:2">
      <c r="A6" s="4" t="s">
        <v>320</v>
      </c>
    </row>
    <row r="7" spans="1:2">
      <c r="A7" s="4" t="s">
        <v>316</v>
      </c>
      <c r="B7" s="6" t="n">
        <v>1000</v>
      </c>
    </row>
    <row r="8" spans="1:2">
      <c r="A8" s="4" t="s">
        <v>318</v>
      </c>
      <c r="B8" s="4" t="s">
        <v>321</v>
      </c>
    </row>
    <row r="9" spans="1:2">
      <c r="A9" s="4" t="s">
        <v>322</v>
      </c>
    </row>
    <row r="10" spans="1:2">
      <c r="A10" s="4" t="s">
        <v>316</v>
      </c>
      <c r="B10" s="6" t="n">
        <v>604700</v>
      </c>
    </row>
    <row r="11" spans="1:2">
      <c r="A11" s="4" t="s">
        <v>318</v>
      </c>
      <c r="B11" s="4" t="s">
        <v>323</v>
      </c>
    </row>
    <row r="12" spans="1:2">
      <c r="A12" s="4" t="s">
        <v>324</v>
      </c>
    </row>
    <row r="13" spans="1:2">
      <c r="A13" s="4" t="s">
        <v>316</v>
      </c>
      <c r="B13" s="6" t="n">
        <v>17900</v>
      </c>
    </row>
    <row r="14" spans="1:2">
      <c r="A14" s="4" t="s">
        <v>318</v>
      </c>
      <c r="B14" s="4" t="s">
        <v>3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89</v>
      </c>
      <c r="C1" s="2" t="s">
        <v>1</v>
      </c>
    </row>
    <row r="2" spans="1:4">
      <c r="B2" s="2" t="s">
        <v>92</v>
      </c>
      <c r="C2" s="2" t="s">
        <v>2</v>
      </c>
      <c r="D2" s="2" t="s">
        <v>92</v>
      </c>
    </row>
    <row r="3" spans="1:4">
      <c r="A3" s="4" t="s">
        <v>327</v>
      </c>
      <c r="B3" s="6" t="n">
        <v>142620</v>
      </c>
      <c r="C3" s="6" t="n">
        <v>422797</v>
      </c>
      <c r="D3" s="6" t="n">
        <v>406909</v>
      </c>
    </row>
    <row r="4" spans="1:4">
      <c r="A4" s="4" t="s">
        <v>109</v>
      </c>
      <c r="B4" s="6" t="n">
        <v>6827</v>
      </c>
      <c r="C4" s="6" t="n">
        <v>-30144</v>
      </c>
      <c r="D4" s="6" t="n">
        <v>715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328</v>
      </c>
      <c r="B1" s="2" t="s">
        <v>91</v>
      </c>
      <c r="C1" s="2" t="s">
        <v>329</v>
      </c>
      <c r="D1" s="2" t="s">
        <v>330</v>
      </c>
      <c r="E1" s="2" t="s">
        <v>2</v>
      </c>
      <c r="F1" s="2" t="s">
        <v>91</v>
      </c>
      <c r="G1" s="2" t="s">
        <v>2</v>
      </c>
      <c r="H1" s="2" t="s">
        <v>2</v>
      </c>
    </row>
    <row r="2" spans="1:8">
      <c r="A2" s="4" t="s">
        <v>331</v>
      </c>
      <c r="G2" s="6" t="n">
        <v>122499000</v>
      </c>
    </row>
    <row r="3" spans="1:8">
      <c r="A3" s="4" t="s">
        <v>332</v>
      </c>
      <c r="H3" s="4" t="s">
        <v>333</v>
      </c>
    </row>
    <row r="4" spans="1:8">
      <c r="A4" s="4" t="s">
        <v>334</v>
      </c>
      <c r="E4" s="7" t="n">
        <v>0.0001</v>
      </c>
      <c r="G4" s="7" t="n">
        <v>0.0001</v>
      </c>
      <c r="H4" s="7" t="n">
        <v>0.0001</v>
      </c>
    </row>
    <row r="5" spans="1:8">
      <c r="A5" s="4" t="s">
        <v>335</v>
      </c>
      <c r="B5" s="6" t="n">
        <v>629800000</v>
      </c>
      <c r="F5" s="6" t="n">
        <v>629800000</v>
      </c>
    </row>
    <row r="6" spans="1:8">
      <c r="A6" s="4" t="s">
        <v>336</v>
      </c>
    </row>
    <row r="7" spans="1:8">
      <c r="A7" s="4" t="s">
        <v>337</v>
      </c>
      <c r="C7" s="5" t="n">
        <v>17856781</v>
      </c>
      <c r="F7" s="5" t="n">
        <v>17856781</v>
      </c>
    </row>
    <row r="8" spans="1:8">
      <c r="A8" s="4" t="s">
        <v>297</v>
      </c>
    </row>
    <row r="9" spans="1:8">
      <c r="A9" s="4" t="s">
        <v>331</v>
      </c>
      <c r="D9" s="6" t="n">
        <v>300000000</v>
      </c>
    </row>
    <row r="10" spans="1:8">
      <c r="A10" s="4" t="s">
        <v>338</v>
      </c>
      <c r="E10" s="6" t="n">
        <v>6892000</v>
      </c>
      <c r="G10" s="6" t="n">
        <v>6892000</v>
      </c>
      <c r="H10" s="6" t="n">
        <v>6892000</v>
      </c>
    </row>
    <row r="11" spans="1:8">
      <c r="A11" s="4" t="s">
        <v>339</v>
      </c>
      <c r="G11" s="5" t="n">
        <v>31713387</v>
      </c>
    </row>
    <row r="12" spans="1:8">
      <c r="A12" s="4" t="s">
        <v>340</v>
      </c>
      <c r="H12" s="4" t="s">
        <v>341</v>
      </c>
    </row>
    <row r="13" spans="1:8">
      <c r="A13" s="4" t="s">
        <v>334</v>
      </c>
      <c r="E13" s="8" t="n">
        <v>11.85</v>
      </c>
      <c r="G13" s="8" t="n">
        <v>11.85</v>
      </c>
      <c r="H13" s="8" t="n">
        <v>11.85</v>
      </c>
    </row>
    <row r="14" spans="1:8">
      <c r="A14" s="4" t="s">
        <v>335</v>
      </c>
      <c r="B14" s="5" t="n">
        <v>629800000</v>
      </c>
      <c r="F14" s="6" t="n">
        <v>629800000</v>
      </c>
    </row>
    <row r="15" spans="1:8">
      <c r="A15" s="4" t="s">
        <v>342</v>
      </c>
      <c r="B15" s="6" t="n">
        <v>858386000</v>
      </c>
    </row>
    <row r="16" spans="1:8">
      <c r="A16" s="4" t="s">
        <v>343</v>
      </c>
      <c r="E16" s="6" t="n">
        <v>3500000</v>
      </c>
    </row>
    <row r="17" spans="1:8">
      <c r="A17" s="4" t="s">
        <v>344</v>
      </c>
      <c r="E17" s="5" t="n">
        <v>300000</v>
      </c>
    </row>
    <row r="18" spans="1:8">
      <c r="A18" s="4" t="s">
        <v>345</v>
      </c>
      <c r="E18" s="6" t="n">
        <v>6400000</v>
      </c>
    </row>
    <row r="19" spans="1:8">
      <c r="A19" s="4" t="s">
        <v>346</v>
      </c>
    </row>
    <row r="20" spans="1:8">
      <c r="A20" s="4" t="s">
        <v>343</v>
      </c>
      <c r="G20" s="6" t="n">
        <v>6400000</v>
      </c>
    </row>
    <row r="21" spans="1:8">
      <c r="A21" s="4" t="s">
        <v>344</v>
      </c>
      <c r="G21" s="6" t="n">
        <v>23000000</v>
      </c>
    </row>
    <row r="22" spans="1:8">
      <c r="A22" s="4" t="s">
        <v>347</v>
      </c>
    </row>
    <row r="23" spans="1:8">
      <c r="A23" s="4" t="s">
        <v>337</v>
      </c>
      <c r="G23" s="5" t="n">
        <v>5607144</v>
      </c>
    </row>
    <row r="24" spans="1:8">
      <c r="A24" s="4" t="s">
        <v>348</v>
      </c>
    </row>
    <row r="25" spans="1:8">
      <c r="A25" s="4" t="s">
        <v>349</v>
      </c>
      <c r="H25" s="6" t="n">
        <v>139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350</v>
      </c>
      <c r="B1" s="2" t="s">
        <v>1</v>
      </c>
    </row>
    <row r="2" spans="1:2">
      <c r="B2" s="2" t="s">
        <v>351</v>
      </c>
    </row>
    <row r="3" spans="1:2">
      <c r="A3" s="4" t="s">
        <v>352</v>
      </c>
      <c r="B3" s="6" t="n">
        <v>20</v>
      </c>
    </row>
    <row r="4" spans="1:2">
      <c r="A4" s="4" t="s">
        <v>353</v>
      </c>
      <c r="B4" s="8" t="n">
        <v>12.99</v>
      </c>
    </row>
    <row r="5" spans="1:2">
      <c r="A5" s="4" t="s">
        <v>354</v>
      </c>
      <c r="B5" s="4" t="s">
        <v>355</v>
      </c>
    </row>
    <row r="6" spans="1:2">
      <c r="A6" s="4" t="s">
        <v>356</v>
      </c>
      <c r="B6" s="4" t="s">
        <v>357</v>
      </c>
    </row>
    <row r="7" spans="1:2">
      <c r="A7" s="4" t="s">
        <v>358</v>
      </c>
      <c r="B7" s="4" t="s">
        <v>359</v>
      </c>
    </row>
    <row r="8" spans="1:2">
      <c r="A8" s="4" t="s">
        <v>360</v>
      </c>
      <c r="B8" s="8" t="n">
        <v>12.99</v>
      </c>
    </row>
    <row r="9" spans="1:2">
      <c r="A9" s="4" t="s">
        <v>361</v>
      </c>
      <c r="B9" s="4" t="s">
        <v>362</v>
      </c>
    </row>
    <row r="10" spans="1:2">
      <c r="A10" s="4" t="s">
        <v>363</v>
      </c>
      <c r="B10" s="4" t="s">
        <v>364</v>
      </c>
    </row>
    <row r="11" spans="1:2">
      <c r="A11" s="4" t="s">
        <v>365</v>
      </c>
      <c r="B11" s="4" t="s">
        <v>366</v>
      </c>
    </row>
    <row r="12" spans="1:2">
      <c r="A12" s="4" t="s">
        <v>367</v>
      </c>
      <c r="B12" s="9" t="n">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5"/>
  </cols>
  <sheetData>
    <row r="1" spans="1:8">
      <c r="A1" s="1" t="s">
        <v>368</v>
      </c>
      <c r="B1" s="2" t="s">
        <v>89</v>
      </c>
      <c r="F1" s="2" t="s">
        <v>90</v>
      </c>
      <c r="H1" s="2" t="s">
        <v>1</v>
      </c>
    </row>
    <row r="2" spans="1:8">
      <c r="B2" s="2" t="s">
        <v>2</v>
      </c>
      <c r="D2" s="2" t="s">
        <v>91</v>
      </c>
      <c r="E2" s="2" t="s">
        <v>92</v>
      </c>
      <c r="F2" s="2" t="s">
        <v>2</v>
      </c>
      <c r="H2" s="2" t="s">
        <v>92</v>
      </c>
    </row>
    <row r="3" spans="1:8">
      <c r="A3" s="4" t="s">
        <v>369</v>
      </c>
      <c r="B3" s="6" t="n">
        <v>2362</v>
      </c>
      <c r="C3" s="4" t="s">
        <v>112</v>
      </c>
      <c r="D3" s="6" t="n">
        <v>-25459</v>
      </c>
      <c r="E3" s="6" t="n">
        <v>2515</v>
      </c>
      <c r="F3" s="6" t="n">
        <v>-16712</v>
      </c>
      <c r="G3" s="4" t="s">
        <v>112</v>
      </c>
      <c r="H3" s="6" t="n">
        <v>8051</v>
      </c>
    </row>
    <row r="4" spans="1:8">
      <c r="A4" s="4" t="s">
        <v>370</v>
      </c>
      <c r="B4" s="5" t="n">
        <v>61118387</v>
      </c>
      <c r="F4" s="5" t="n">
        <v>61118340</v>
      </c>
    </row>
    <row r="5" spans="1:8">
      <c r="A5" s="4" t="s">
        <v>371</v>
      </c>
      <c r="B5" s="5" t="n">
        <v>75011638</v>
      </c>
      <c r="F5" s="5" t="n">
        <v>61118340</v>
      </c>
    </row>
    <row r="6" spans="1:8">
      <c r="A6" s="3" t="s">
        <v>113</v>
      </c>
    </row>
    <row r="7" spans="1:8">
      <c r="A7" s="4" t="s">
        <v>372</v>
      </c>
      <c r="B7" s="8" t="n">
        <v>0.04</v>
      </c>
      <c r="F7" s="8" t="n">
        <v>-0.27</v>
      </c>
    </row>
    <row r="8" spans="1:8">
      <c r="A8" s="4" t="s">
        <v>373</v>
      </c>
      <c r="B8" s="8" t="n">
        <v>0.03</v>
      </c>
      <c r="F8" s="8" t="n">
        <v>-0.27</v>
      </c>
    </row>
    <row r="9" spans="1:8"/>
    <row r="10" spans="1:8">
      <c r="A10" s="4" t="s">
        <v>112</v>
      </c>
      <c r="B10" s="4" t="s">
        <v>121</v>
      </c>
    </row>
  </sheetData>
  <mergeCells count="7">
    <mergeCell ref="A1:A2"/>
    <mergeCell ref="B1:E1"/>
    <mergeCell ref="F1:G1"/>
    <mergeCell ref="B2:C2"/>
    <mergeCell ref="F2:G2"/>
    <mergeCell ref="A9:H9"/>
    <mergeCell ref="B10:H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89</v>
      </c>
      <c r="C1" s="2" t="s">
        <v>90</v>
      </c>
    </row>
    <row r="2" spans="1:3">
      <c r="B2" s="2" t="s">
        <v>2</v>
      </c>
      <c r="C2" s="2" t="s">
        <v>2</v>
      </c>
    </row>
    <row r="3" spans="1:3">
      <c r="A3" s="3" t="s">
        <v>375</v>
      </c>
    </row>
    <row r="4" spans="1:3">
      <c r="A4" s="4" t="s">
        <v>376</v>
      </c>
      <c r="B4" s="5" t="n">
        <v>61118387</v>
      </c>
      <c r="C4" s="5" t="n">
        <v>61118340</v>
      </c>
    </row>
    <row r="5" spans="1:3">
      <c r="A5" s="4" t="s">
        <v>377</v>
      </c>
      <c r="B5" s="5" t="n">
        <v>6526000</v>
      </c>
    </row>
    <row r="6" spans="1:3">
      <c r="A6" s="4" t="s">
        <v>378</v>
      </c>
      <c r="B6" s="5" t="n">
        <v>6600000</v>
      </c>
    </row>
    <row r="7" spans="1:3">
      <c r="A7" s="4" t="s">
        <v>379</v>
      </c>
      <c r="B7" s="5" t="n">
        <v>759000</v>
      </c>
    </row>
    <row r="8" spans="1:3">
      <c r="A8" s="4" t="s">
        <v>380</v>
      </c>
      <c r="B8" s="5" t="n">
        <v>9000</v>
      </c>
    </row>
    <row r="9" spans="1:3">
      <c r="A9" s="4" t="s">
        <v>381</v>
      </c>
      <c r="B9" s="5" t="n">
        <v>75011638</v>
      </c>
      <c r="C9" s="5" t="n">
        <v>61118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82</v>
      </c>
      <c r="B1" s="2" t="s">
        <v>90</v>
      </c>
    </row>
    <row r="2" spans="1:2">
      <c r="B2" s="2" t="s">
        <v>383</v>
      </c>
    </row>
    <row r="3" spans="1:2">
      <c r="A3" s="4" t="s">
        <v>384</v>
      </c>
      <c r="B3" s="5" t="n">
        <v>35612</v>
      </c>
    </row>
    <row r="4" spans="1:2">
      <c r="A4" s="4" t="s">
        <v>385</v>
      </c>
    </row>
    <row r="5" spans="1:2">
      <c r="A5" s="4" t="s">
        <v>384</v>
      </c>
      <c r="B5" s="5" t="n">
        <v>24500</v>
      </c>
    </row>
    <row r="6" spans="1:2">
      <c r="A6" s="4" t="s">
        <v>386</v>
      </c>
    </row>
    <row r="7" spans="1:2">
      <c r="A7" s="4" t="s">
        <v>384</v>
      </c>
      <c r="B7" s="5" t="n">
        <v>6600</v>
      </c>
    </row>
    <row r="8" spans="1:2">
      <c r="A8" s="4" t="s">
        <v>387</v>
      </c>
    </row>
    <row r="9" spans="1:2">
      <c r="A9" s="4" t="s">
        <v>384</v>
      </c>
      <c r="B9" s="5" t="n">
        <v>4493</v>
      </c>
    </row>
    <row r="10" spans="1:2">
      <c r="A10" s="4" t="s">
        <v>388</v>
      </c>
    </row>
    <row r="11" spans="1:2">
      <c r="A11" s="4" t="s">
        <v>384</v>
      </c>
      <c r="B11" s="5" t="n">
        <v>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90</v>
      </c>
    </row>
    <row r="2" spans="1:3">
      <c r="B2" s="2" t="s">
        <v>2</v>
      </c>
      <c r="C2" s="2" t="s">
        <v>41</v>
      </c>
    </row>
    <row r="3" spans="1:3">
      <c r="A3" s="4" t="s">
        <v>391</v>
      </c>
      <c r="B3" s="6" t="n">
        <v>623600</v>
      </c>
      <c r="C3" s="6" t="n">
        <v>137300</v>
      </c>
    </row>
    <row r="4" spans="1:3">
      <c r="A4" s="4" t="s">
        <v>392</v>
      </c>
      <c r="B4" s="5" t="n">
        <v>-9113</v>
      </c>
      <c r="C4" s="5" t="n">
        <v>-10783</v>
      </c>
    </row>
    <row r="5" spans="1:3">
      <c r="A5" s="4" t="s">
        <v>393</v>
      </c>
      <c r="B5" s="5" t="n">
        <v>614487</v>
      </c>
      <c r="C5" s="5" t="n">
        <v>126517</v>
      </c>
    </row>
    <row r="6" spans="1:3">
      <c r="A6" s="4" t="s">
        <v>394</v>
      </c>
    </row>
    <row r="7" spans="1:3">
      <c r="A7" s="4" t="s">
        <v>391</v>
      </c>
      <c r="B7" s="5" t="n">
        <v>17900</v>
      </c>
      <c r="C7" s="5" t="n">
        <v>7300</v>
      </c>
    </row>
    <row r="8" spans="1:3">
      <c r="A8" s="4" t="s">
        <v>392</v>
      </c>
      <c r="B8" s="5" t="n">
        <v>-646</v>
      </c>
      <c r="C8" s="5" t="n">
        <v>-573</v>
      </c>
    </row>
    <row r="9" spans="1:3">
      <c r="A9" s="4" t="s">
        <v>393</v>
      </c>
      <c r="B9" s="6" t="n">
        <v>17254</v>
      </c>
      <c r="C9" s="6" t="n">
        <v>6727</v>
      </c>
    </row>
    <row r="10" spans="1:3">
      <c r="A10" s="4" t="s">
        <v>395</v>
      </c>
      <c r="B10" s="4" t="s">
        <v>325</v>
      </c>
      <c r="C10" s="4" t="s">
        <v>396</v>
      </c>
    </row>
    <row r="11" spans="1:3">
      <c r="A11" s="4" t="s">
        <v>322</v>
      </c>
    </row>
    <row r="12" spans="1:3">
      <c r="A12" s="4" t="s">
        <v>391</v>
      </c>
      <c r="B12" s="6" t="n">
        <v>604700</v>
      </c>
      <c r="C12" s="6" t="n">
        <v>130000</v>
      </c>
    </row>
    <row r="13" spans="1:3">
      <c r="A13" s="4" t="s">
        <v>392</v>
      </c>
      <c r="B13" s="5" t="n">
        <v>-8399</v>
      </c>
      <c r="C13" s="5" t="n">
        <v>-10210</v>
      </c>
    </row>
    <row r="14" spans="1:3">
      <c r="A14" s="4" t="s">
        <v>393</v>
      </c>
      <c r="B14" s="6" t="n">
        <v>596301</v>
      </c>
      <c r="C14" s="6" t="n">
        <v>119790</v>
      </c>
    </row>
    <row r="15" spans="1:3">
      <c r="A15" s="4" t="s">
        <v>395</v>
      </c>
      <c r="B15" s="4" t="s">
        <v>323</v>
      </c>
      <c r="C15" s="4" t="s">
        <v>396</v>
      </c>
    </row>
    <row r="16" spans="1:3">
      <c r="A16" s="4" t="s">
        <v>397</v>
      </c>
    </row>
    <row r="17" spans="1:3">
      <c r="A17" s="4" t="s">
        <v>391</v>
      </c>
      <c r="B17" s="6" t="n">
        <v>1000</v>
      </c>
    </row>
    <row r="18" spans="1:3">
      <c r="A18" s="4" t="s">
        <v>392</v>
      </c>
      <c r="B18" s="5" t="n">
        <v>-68</v>
      </c>
    </row>
    <row r="19" spans="1:3">
      <c r="A19" s="4" t="s">
        <v>393</v>
      </c>
      <c r="B19" s="6" t="n">
        <v>932</v>
      </c>
    </row>
    <row r="20" spans="1:3">
      <c r="A20" s="4" t="s">
        <v>395</v>
      </c>
      <c r="B20"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8</v>
      </c>
      <c r="C1" s="2" t="s">
        <v>399</v>
      </c>
      <c r="D1" s="2" t="s">
        <v>399</v>
      </c>
      <c r="E1" s="2" t="s">
        <v>2</v>
      </c>
      <c r="F1" s="2" t="s">
        <v>2</v>
      </c>
      <c r="G1" s="2" t="s">
        <v>400</v>
      </c>
      <c r="H1" s="2" t="s">
        <v>400</v>
      </c>
      <c r="I1" s="2" t="s">
        <v>91</v>
      </c>
      <c r="J1" s="2" t="s">
        <v>92</v>
      </c>
      <c r="K1" s="2" t="s">
        <v>2</v>
      </c>
      <c r="L1" s="2" t="s">
        <v>2</v>
      </c>
      <c r="M1" s="2" t="s">
        <v>92</v>
      </c>
      <c r="N1" s="2" t="s">
        <v>401</v>
      </c>
      <c r="O1" s="2" t="s">
        <v>402</v>
      </c>
      <c r="P1" s="2" t="s">
        <v>41</v>
      </c>
      <c r="Q1" s="2" t="s">
        <v>403</v>
      </c>
    </row>
    <row r="2" spans="1:17">
      <c r="A2" s="4" t="s">
        <v>51</v>
      </c>
      <c r="E2" s="6" t="n">
        <v>185621000</v>
      </c>
      <c r="F2" s="6" t="n">
        <v>185621000</v>
      </c>
      <c r="K2" s="6" t="n">
        <v>185621000</v>
      </c>
      <c r="L2" s="6" t="n">
        <v>185621000</v>
      </c>
      <c r="P2" s="6" t="n">
        <v>33864000</v>
      </c>
    </row>
    <row r="3" spans="1:17">
      <c r="A3" s="4" t="s">
        <v>98</v>
      </c>
      <c r="D3" s="6" t="n">
        <v>800000</v>
      </c>
      <c r="F3" s="5" t="n">
        <v>4040000</v>
      </c>
      <c r="I3" s="6" t="n">
        <v>755000</v>
      </c>
      <c r="J3" s="6" t="n">
        <v>880000</v>
      </c>
      <c r="K3" s="5" t="n">
        <v>9113000</v>
      </c>
      <c r="L3" s="5" t="n">
        <v>2600000</v>
      </c>
      <c r="M3" s="6" t="n">
        <v>2640000</v>
      </c>
    </row>
    <row r="4" spans="1:17">
      <c r="A4" s="4" t="s">
        <v>404</v>
      </c>
      <c r="F4" s="5" t="n">
        <v>1900000</v>
      </c>
      <c r="I4" s="5" t="n">
        <v>1200000</v>
      </c>
      <c r="J4" s="5" t="n">
        <v>1700000</v>
      </c>
      <c r="K4" s="5" t="n">
        <v>4200000</v>
      </c>
      <c r="M4" s="5" t="n">
        <v>4900000</v>
      </c>
    </row>
    <row r="5" spans="1:17">
      <c r="A5" s="4" t="s">
        <v>405</v>
      </c>
      <c r="E5" s="5" t="n">
        <v>16800000</v>
      </c>
      <c r="F5" s="6" t="n">
        <v>16800000</v>
      </c>
      <c r="K5" s="6" t="n">
        <v>16800000</v>
      </c>
      <c r="L5" s="5" t="n">
        <v>16800000</v>
      </c>
    </row>
    <row r="6" spans="1:17">
      <c r="A6" s="4" t="s">
        <v>406</v>
      </c>
      <c r="K6" s="5" t="n">
        <v>35612000</v>
      </c>
    </row>
    <row r="7" spans="1:17">
      <c r="A7" s="4" t="s">
        <v>407</v>
      </c>
      <c r="F7" s="5" t="n">
        <v>6600000</v>
      </c>
    </row>
    <row r="8" spans="1:17">
      <c r="A8" s="4" t="s">
        <v>408</v>
      </c>
      <c r="E8" s="5" t="n">
        <v>-331000</v>
      </c>
      <c r="F8" s="6" t="n">
        <v>-331000</v>
      </c>
      <c r="K8" s="6" t="n">
        <v>-331000</v>
      </c>
      <c r="L8" s="5" t="n">
        <v>-331000</v>
      </c>
      <c r="P8" s="5" t="n">
        <v>-649000</v>
      </c>
    </row>
    <row r="9" spans="1:17">
      <c r="A9" s="4" t="s">
        <v>409</v>
      </c>
      <c r="I9" s="5" t="n">
        <v>649000</v>
      </c>
      <c r="K9" s="5" t="n">
        <v>114000</v>
      </c>
      <c r="M9" s="5" t="n">
        <v>-237000</v>
      </c>
    </row>
    <row r="10" spans="1:17">
      <c r="A10" s="4" t="s">
        <v>410</v>
      </c>
      <c r="E10" s="5" t="n">
        <v>15690000</v>
      </c>
      <c r="F10" s="5" t="n">
        <v>15690000</v>
      </c>
      <c r="I10" s="5" t="n">
        <v>14638000</v>
      </c>
      <c r="J10" s="6" t="n">
        <v>15941000</v>
      </c>
      <c r="K10" s="5" t="n">
        <v>15690000</v>
      </c>
      <c r="L10" s="5" t="n">
        <v>15690000</v>
      </c>
      <c r="M10" s="6" t="n">
        <v>15941000</v>
      </c>
      <c r="N10" s="6" t="n">
        <v>1774000</v>
      </c>
      <c r="P10" s="5" t="n">
        <v>15302000</v>
      </c>
      <c r="Q10" s="6" t="n">
        <v>8671000</v>
      </c>
    </row>
    <row r="11" spans="1:17">
      <c r="A11" s="4" t="s">
        <v>411</v>
      </c>
      <c r="B11" s="4" t="s">
        <v>112</v>
      </c>
      <c r="K11" s="5" t="n">
        <v>-24115000</v>
      </c>
    </row>
    <row r="12" spans="1:17">
      <c r="A12" s="4" t="s">
        <v>133</v>
      </c>
    </row>
    <row r="13" spans="1:17">
      <c r="A13" s="4" t="s">
        <v>411</v>
      </c>
      <c r="B13" s="4" t="s">
        <v>112</v>
      </c>
      <c r="K13" s="5" t="n">
        <v>-24115000</v>
      </c>
    </row>
    <row r="14" spans="1:17">
      <c r="A14" s="4" t="s">
        <v>137</v>
      </c>
    </row>
    <row r="15" spans="1:17">
      <c r="A15" s="4" t="s">
        <v>411</v>
      </c>
      <c r="B15" s="4" t="s">
        <v>112</v>
      </c>
      <c r="K15" s="5" t="n">
        <v>-24115000</v>
      </c>
    </row>
    <row r="16" spans="1:17">
      <c r="A16" s="4" t="s">
        <v>346</v>
      </c>
    </row>
    <row r="17" spans="1:17">
      <c r="A17" s="4" t="s">
        <v>51</v>
      </c>
      <c r="E17" s="5" t="n">
        <v>185600000</v>
      </c>
      <c r="F17" s="5" t="n">
        <v>185600000</v>
      </c>
      <c r="K17" s="5" t="n">
        <v>185600000</v>
      </c>
      <c r="L17" s="5" t="n">
        <v>185600000</v>
      </c>
    </row>
    <row r="18" spans="1:17">
      <c r="A18" s="4" t="s">
        <v>412</v>
      </c>
      <c r="I18" s="6" t="n">
        <v>199400000</v>
      </c>
    </row>
    <row r="19" spans="1:17">
      <c r="A19" s="4" t="s">
        <v>413</v>
      </c>
      <c r="K19" s="5" t="n">
        <v>6400000</v>
      </c>
    </row>
    <row r="20" spans="1:17">
      <c r="A20" s="4" t="s">
        <v>414</v>
      </c>
      <c r="K20" s="5" t="n">
        <v>13800000</v>
      </c>
    </row>
    <row r="21" spans="1:17">
      <c r="A21" s="4" t="s">
        <v>415</v>
      </c>
      <c r="K21" s="5" t="n">
        <v>2300000</v>
      </c>
    </row>
    <row r="22" spans="1:17">
      <c r="A22" s="4" t="s">
        <v>416</v>
      </c>
      <c r="K22" s="5" t="n">
        <v>23000000</v>
      </c>
    </row>
    <row r="23" spans="1:17">
      <c r="A23" s="4" t="s">
        <v>417</v>
      </c>
    </row>
    <row r="24" spans="1:17">
      <c r="A24" s="4" t="s">
        <v>418</v>
      </c>
      <c r="G24" s="6" t="n">
        <v>25000000</v>
      </c>
    </row>
    <row r="25" spans="1:17">
      <c r="A25" s="4" t="s">
        <v>416</v>
      </c>
      <c r="F25" s="5" t="n">
        <v>23000000</v>
      </c>
    </row>
    <row r="26" spans="1:17">
      <c r="A26" s="4" t="s">
        <v>419</v>
      </c>
      <c r="G26" s="4" t="s">
        <v>420</v>
      </c>
      <c r="H26" s="4" t="s">
        <v>421</v>
      </c>
    </row>
    <row r="27" spans="1:17">
      <c r="A27" s="4" t="s">
        <v>207</v>
      </c>
      <c r="H27" s="6" t="n">
        <v>3700000</v>
      </c>
    </row>
    <row r="28" spans="1:17">
      <c r="A28" s="4" t="s">
        <v>408</v>
      </c>
      <c r="E28" s="5" t="n">
        <v>600000</v>
      </c>
      <c r="F28" s="5" t="n">
        <v>600000</v>
      </c>
      <c r="K28" s="5" t="n">
        <v>600000</v>
      </c>
      <c r="L28" s="5" t="n">
        <v>600000</v>
      </c>
    </row>
    <row r="29" spans="1:17">
      <c r="A29" s="4" t="s">
        <v>422</v>
      </c>
      <c r="G29" s="6" t="n">
        <v>3000000</v>
      </c>
    </row>
    <row r="30" spans="1:17">
      <c r="A30" s="4" t="s">
        <v>409</v>
      </c>
      <c r="G30" s="6" t="n">
        <v>600000</v>
      </c>
    </row>
    <row r="31" spans="1:17">
      <c r="A31" s="4" t="s">
        <v>410</v>
      </c>
      <c r="E31" s="6" t="n">
        <v>1700000</v>
      </c>
      <c r="F31" s="5" t="n">
        <v>1700000</v>
      </c>
      <c r="K31" s="5" t="n">
        <v>1700000</v>
      </c>
      <c r="L31" s="6" t="n">
        <v>1700000</v>
      </c>
    </row>
    <row r="32" spans="1:17">
      <c r="A32" s="4" t="s">
        <v>423</v>
      </c>
    </row>
    <row r="33" spans="1:17">
      <c r="A33" s="4" t="s">
        <v>411</v>
      </c>
      <c r="F33" s="5" t="n">
        <v>24100000</v>
      </c>
    </row>
    <row r="34" spans="1:17">
      <c r="A34" s="4" t="s">
        <v>424</v>
      </c>
    </row>
    <row r="35" spans="1:17">
      <c r="A35" s="4" t="s">
        <v>411</v>
      </c>
      <c r="F35" s="6" t="n">
        <v>23500000</v>
      </c>
    </row>
    <row r="36" spans="1:17">
      <c r="A36" s="4" t="s">
        <v>425</v>
      </c>
    </row>
    <row r="37" spans="1:17">
      <c r="A37" s="4" t="s">
        <v>406</v>
      </c>
      <c r="F37" s="5" t="n">
        <v>7294000</v>
      </c>
    </row>
    <row r="38" spans="1:17">
      <c r="A38" s="4" t="s">
        <v>407</v>
      </c>
      <c r="F38" s="5" t="n">
        <v>6600000</v>
      </c>
    </row>
    <row r="39" spans="1:17">
      <c r="A39" s="4" t="s">
        <v>426</v>
      </c>
    </row>
    <row r="40" spans="1:17">
      <c r="A40" s="4" t="s">
        <v>427</v>
      </c>
      <c r="O40" s="5" t="n">
        <v>7000000</v>
      </c>
    </row>
    <row r="41" spans="1:17">
      <c r="A41" s="4" t="s">
        <v>428</v>
      </c>
      <c r="C41" s="5" t="n">
        <v>4547076</v>
      </c>
    </row>
    <row r="42" spans="1:17">
      <c r="A42" s="4" t="s">
        <v>429</v>
      </c>
      <c r="C42" s="6" t="n">
        <v>20370900</v>
      </c>
    </row>
    <row r="43" spans="1:17">
      <c r="A43" s="4" t="s">
        <v>430</v>
      </c>
      <c r="C43" s="6" t="n">
        <v>20370900</v>
      </c>
    </row>
    <row r="44" spans="1:17">
      <c r="A44" s="4" t="s">
        <v>431</v>
      </c>
      <c r="C44" s="8" t="n">
        <v>12.99</v>
      </c>
      <c r="D44" s="8" t="n">
        <v>12.99</v>
      </c>
    </row>
    <row r="45" spans="1:17">
      <c r="A45" s="4" t="s">
        <v>432</v>
      </c>
      <c r="C45" s="4" t="s">
        <v>433</v>
      </c>
    </row>
    <row r="46" spans="1:17">
      <c r="A46" s="4" t="s">
        <v>434</v>
      </c>
      <c r="C46" s="6" t="n">
        <v>20370900</v>
      </c>
    </row>
    <row r="47" spans="1:17">
      <c r="A47" s="4" t="s">
        <v>435</v>
      </c>
      <c r="C47" s="6" t="n">
        <v>20</v>
      </c>
      <c r="D47" s="6" t="n">
        <v>20</v>
      </c>
    </row>
    <row r="48" spans="1:17">
      <c r="A48" s="4" t="s">
        <v>436</v>
      </c>
    </row>
    <row r="49" spans="1:17">
      <c r="A49" s="4" t="s">
        <v>437</v>
      </c>
      <c r="E49" s="5" t="n">
        <v>60902</v>
      </c>
    </row>
    <row r="50" spans="1:17">
      <c r="A50" s="4" t="s">
        <v>438</v>
      </c>
      <c r="E50" s="4" t="s">
        <v>439</v>
      </c>
    </row>
    <row r="51" spans="1:17">
      <c r="A51" s="4" t="s">
        <v>440</v>
      </c>
      <c r="E51" s="6" t="n">
        <v>1000000</v>
      </c>
    </row>
    <row r="52" spans="1:17">
      <c r="A52" s="4" t="s">
        <v>441</v>
      </c>
    </row>
    <row r="53" spans="1:17">
      <c r="A53" s="4" t="s">
        <v>442</v>
      </c>
      <c r="L53" s="4" t="s">
        <v>443</v>
      </c>
    </row>
    <row r="54" spans="1:17">
      <c r="A54" s="4" t="s">
        <v>324</v>
      </c>
    </row>
    <row r="55" spans="1:17">
      <c r="A55" s="4" t="s">
        <v>442</v>
      </c>
      <c r="L55" s="4" t="s">
        <v>444</v>
      </c>
    </row>
    <row r="56" spans="1:17">
      <c r="A56" s="4" t="s">
        <v>445</v>
      </c>
    </row>
    <row r="57" spans="1:17">
      <c r="A57" s="4" t="s">
        <v>446</v>
      </c>
      <c r="P57" s="5" t="n">
        <v>126500000</v>
      </c>
    </row>
    <row r="58" spans="1:17">
      <c r="A58" s="4" t="s">
        <v>447</v>
      </c>
    </row>
    <row r="59" spans="1:17">
      <c r="A59" s="4" t="s">
        <v>448</v>
      </c>
      <c r="P59" s="6" t="n">
        <v>5000000</v>
      </c>
    </row>
    <row r="60" spans="1:17">
      <c r="A60" s="4" t="s">
        <v>449</v>
      </c>
    </row>
    <row r="61" spans="1:17">
      <c r="A61" s="4" t="s">
        <v>448</v>
      </c>
      <c r="E61" s="5" t="n">
        <v>6200000</v>
      </c>
      <c r="F61" s="6" t="n">
        <v>6200000</v>
      </c>
      <c r="K61" s="5" t="n">
        <v>6200000</v>
      </c>
      <c r="L61" s="6" t="n">
        <v>6200000</v>
      </c>
    </row>
    <row r="62" spans="1:17">
      <c r="A62" s="4" t="s">
        <v>446</v>
      </c>
      <c r="E62" s="6" t="n">
        <v>614500000</v>
      </c>
      <c r="F62" s="5" t="n">
        <v>614500000</v>
      </c>
      <c r="K62" s="6" t="n">
        <v>614500000</v>
      </c>
      <c r="L62" s="5" t="n">
        <v>614500000</v>
      </c>
    </row>
    <row r="63" spans="1:17">
      <c r="A63" s="4" t="s">
        <v>450</v>
      </c>
    </row>
    <row r="64" spans="1:17">
      <c r="A64" s="4" t="s">
        <v>451</v>
      </c>
      <c r="F64" s="6" t="n">
        <v>100000</v>
      </c>
      <c r="L64" s="6" t="n">
        <v>100000</v>
      </c>
    </row>
    <row r="65" spans="1:17">
      <c r="A65" s="4" t="s">
        <v>452</v>
      </c>
    </row>
    <row r="66" spans="1:17">
      <c r="A66" s="4" t="s">
        <v>453</v>
      </c>
      <c r="E66" s="4" t="s">
        <v>454</v>
      </c>
      <c r="F66" s="4" t="s">
        <v>454</v>
      </c>
      <c r="K66" s="4" t="s">
        <v>454</v>
      </c>
      <c r="L66" s="4" t="s">
        <v>454</v>
      </c>
    </row>
    <row r="67" spans="1:17"/>
    <row r="68" spans="1:17">
      <c r="A68" s="4" t="s">
        <v>112</v>
      </c>
      <c r="B68" s="4" t="s">
        <v>162</v>
      </c>
    </row>
  </sheetData>
  <mergeCells count="3">
    <mergeCell ref="A1:B1"/>
    <mergeCell ref="A67:P67"/>
    <mergeCell ref="B68:P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5"/>
  </cols>
  <sheetData>
    <row r="1" spans="1:8">
      <c r="A1" s="1" t="s">
        <v>88</v>
      </c>
      <c r="B1" s="2" t="s">
        <v>89</v>
      </c>
      <c r="F1" s="2" t="s">
        <v>90</v>
      </c>
      <c r="H1" s="2" t="s">
        <v>1</v>
      </c>
    </row>
    <row r="2" spans="1:8">
      <c r="B2" s="2" t="s">
        <v>2</v>
      </c>
      <c r="D2" s="2" t="s">
        <v>91</v>
      </c>
      <c r="E2" s="2" t="s">
        <v>92</v>
      </c>
      <c r="F2" s="2" t="s">
        <v>2</v>
      </c>
      <c r="H2" s="2" t="s">
        <v>92</v>
      </c>
    </row>
    <row r="3" spans="1:8">
      <c r="A3" s="3" t="s">
        <v>93</v>
      </c>
    </row>
    <row r="4" spans="1:8">
      <c r="A4" s="4" t="s">
        <v>94</v>
      </c>
      <c r="B4" s="6" t="n">
        <v>144901</v>
      </c>
      <c r="D4" s="6" t="n">
        <v>118452</v>
      </c>
      <c r="E4" s="6" t="n">
        <v>142620</v>
      </c>
      <c r="F4" s="6" t="n">
        <v>304345</v>
      </c>
      <c r="H4" s="6" t="n">
        <v>406909</v>
      </c>
    </row>
    <row r="5" spans="1:8">
      <c r="A5" s="3" t="s">
        <v>95</v>
      </c>
    </row>
    <row r="6" spans="1:8">
      <c r="A6" s="4" t="s">
        <v>96</v>
      </c>
      <c r="B6" s="5" t="n">
        <v>5393</v>
      </c>
      <c r="D6" s="5" t="n">
        <v>2498</v>
      </c>
      <c r="E6" s="5" t="n">
        <v>2417</v>
      </c>
      <c r="F6" s="5" t="n">
        <v>12256</v>
      </c>
      <c r="H6" s="5" t="n">
        <v>7498</v>
      </c>
    </row>
    <row r="7" spans="1:8">
      <c r="A7" s="4" t="s">
        <v>97</v>
      </c>
      <c r="B7" s="5" t="n">
        <v>2951</v>
      </c>
      <c r="D7" s="5" t="n">
        <v>29349</v>
      </c>
      <c r="E7" s="5" t="n">
        <v>4002</v>
      </c>
      <c r="F7" s="5" t="n">
        <v>28415</v>
      </c>
      <c r="H7" s="5" t="n">
        <v>11509</v>
      </c>
    </row>
    <row r="8" spans="1:8">
      <c r="A8" s="4" t="s">
        <v>98</v>
      </c>
      <c r="B8" s="5" t="n">
        <v>4040</v>
      </c>
      <c r="D8" s="5" t="n">
        <v>755</v>
      </c>
      <c r="E8" s="5" t="n">
        <v>880</v>
      </c>
      <c r="F8" s="5" t="n">
        <v>9113</v>
      </c>
      <c r="H8" s="5" t="n">
        <v>2640</v>
      </c>
    </row>
    <row r="9" spans="1:8">
      <c r="A9" s="4" t="s">
        <v>99</v>
      </c>
      <c r="B9" s="5" t="n">
        <v>136563</v>
      </c>
      <c r="D9" s="5" t="n">
        <v>133395</v>
      </c>
      <c r="E9" s="5" t="n">
        <v>129887</v>
      </c>
      <c r="F9" s="5" t="n">
        <v>309185</v>
      </c>
      <c r="H9" s="5" t="n">
        <v>370106</v>
      </c>
    </row>
    <row r="10" spans="1:8">
      <c r="A10" s="4" t="s">
        <v>100</v>
      </c>
      <c r="B10" s="5" t="n">
        <v>8338</v>
      </c>
      <c r="D10" s="5" t="n">
        <v>-14943</v>
      </c>
      <c r="E10" s="5" t="n">
        <v>12733</v>
      </c>
      <c r="F10" s="5" t="n">
        <v>-4840</v>
      </c>
      <c r="H10" s="5" t="n">
        <v>36803</v>
      </c>
    </row>
    <row r="11" spans="1:8">
      <c r="A11" s="3" t="s">
        <v>101</v>
      </c>
    </row>
    <row r="12" spans="1:8">
      <c r="A12" s="4" t="s">
        <v>102</v>
      </c>
      <c r="B12" s="5" t="n">
        <v>-4606</v>
      </c>
      <c r="D12" s="5" t="n">
        <v>-6316</v>
      </c>
      <c r="E12" s="5" t="n">
        <v>-9002</v>
      </c>
      <c r="F12" s="5" t="n">
        <v>-9434</v>
      </c>
      <c r="H12" s="5" t="n">
        <v>-25141</v>
      </c>
    </row>
    <row r="13" spans="1:8">
      <c r="A13" s="4" t="s">
        <v>103</v>
      </c>
      <c r="D13" s="5" t="n">
        <v>-3413</v>
      </c>
    </row>
    <row r="14" spans="1:8">
      <c r="A14" s="4" t="s">
        <v>104</v>
      </c>
      <c r="B14" s="5" t="n">
        <v>35</v>
      </c>
      <c r="E14" s="5" t="n">
        <v>33</v>
      </c>
      <c r="F14" s="5" t="n">
        <v>35</v>
      </c>
      <c r="H14" s="5" t="n">
        <v>238</v>
      </c>
    </row>
    <row r="15" spans="1:8">
      <c r="A15" s="4" t="s">
        <v>105</v>
      </c>
      <c r="E15" s="5" t="n">
        <v>-13</v>
      </c>
      <c r="H15" s="5" t="n">
        <v>-30</v>
      </c>
    </row>
    <row r="16" spans="1:8">
      <c r="A16" s="4" t="s">
        <v>106</v>
      </c>
      <c r="B16" s="5" t="n">
        <v>-4571</v>
      </c>
      <c r="D16" s="5" t="n">
        <v>-9729</v>
      </c>
      <c r="E16" s="5" t="n">
        <v>-8982</v>
      </c>
      <c r="F16" s="5" t="n">
        <v>-9399</v>
      </c>
      <c r="H16" s="5" t="n">
        <v>-24933</v>
      </c>
    </row>
    <row r="17" spans="1:8">
      <c r="A17" s="4" t="s">
        <v>107</v>
      </c>
      <c r="B17" s="5" t="n">
        <v>3767</v>
      </c>
      <c r="D17" s="5" t="n">
        <v>-24672</v>
      </c>
      <c r="E17" s="5" t="n">
        <v>3751</v>
      </c>
      <c r="F17" s="5" t="n">
        <v>-14239</v>
      </c>
      <c r="H17" s="5" t="n">
        <v>11870</v>
      </c>
    </row>
    <row r="18" spans="1:8">
      <c r="A18" s="4" t="s">
        <v>108</v>
      </c>
      <c r="B18" s="5" t="n">
        <v>97</v>
      </c>
      <c r="D18" s="5" t="n">
        <v>109</v>
      </c>
      <c r="E18" s="5" t="n">
        <v>163</v>
      </c>
      <c r="F18" s="5" t="n">
        <v>111</v>
      </c>
      <c r="H18" s="5" t="n">
        <v>802</v>
      </c>
    </row>
    <row r="19" spans="1:8">
      <c r="A19" s="4" t="s">
        <v>109</v>
      </c>
      <c r="B19" s="5" t="n">
        <v>3670</v>
      </c>
      <c r="D19" s="5" t="n">
        <v>-24781</v>
      </c>
      <c r="E19" s="5" t="n">
        <v>3588</v>
      </c>
      <c r="F19" s="5" t="n">
        <v>-14350</v>
      </c>
      <c r="H19" s="5" t="n">
        <v>11068</v>
      </c>
    </row>
    <row r="20" spans="1:8">
      <c r="A20" s="4" t="s">
        <v>110</v>
      </c>
      <c r="B20" s="5" t="n">
        <v>1308</v>
      </c>
      <c r="D20" s="5" t="n">
        <v>678</v>
      </c>
      <c r="E20" s="5" t="n">
        <v>1073</v>
      </c>
      <c r="F20" s="5" t="n">
        <v>2362</v>
      </c>
      <c r="H20" s="5" t="n">
        <v>3017</v>
      </c>
    </row>
    <row r="21" spans="1:8">
      <c r="A21" s="4" t="s">
        <v>111</v>
      </c>
      <c r="B21" s="6" t="n">
        <v>2362</v>
      </c>
      <c r="C21" s="4" t="s">
        <v>112</v>
      </c>
      <c r="D21" s="5" t="n">
        <v>-25459</v>
      </c>
      <c r="E21" s="5" t="n">
        <v>2515</v>
      </c>
      <c r="F21" s="6" t="n">
        <v>-16712</v>
      </c>
      <c r="G21" s="4" t="s">
        <v>112</v>
      </c>
      <c r="H21" s="5" t="n">
        <v>8051</v>
      </c>
    </row>
    <row r="22" spans="1:8">
      <c r="A22" s="3" t="s">
        <v>113</v>
      </c>
    </row>
    <row r="23" spans="1:8">
      <c r="A23" s="4" t="s">
        <v>114</v>
      </c>
      <c r="B23" s="8" t="n">
        <v>0.04</v>
      </c>
      <c r="F23" s="8" t="n">
        <v>-0.27</v>
      </c>
    </row>
    <row r="24" spans="1:8">
      <c r="A24" s="4" t="s">
        <v>115</v>
      </c>
      <c r="B24" s="8" t="n">
        <v>0.03</v>
      </c>
      <c r="F24" s="8" t="n">
        <v>-0.27</v>
      </c>
    </row>
    <row r="25" spans="1:8">
      <c r="A25" s="4" t="s">
        <v>116</v>
      </c>
      <c r="B25" s="5" t="n">
        <v>61118387</v>
      </c>
      <c r="F25" s="5" t="n">
        <v>61118340</v>
      </c>
    </row>
    <row r="26" spans="1:8">
      <c r="A26" s="4" t="s">
        <v>117</v>
      </c>
      <c r="B26" s="5" t="n">
        <v>75011638</v>
      </c>
      <c r="F26" s="5" t="n">
        <v>61118340</v>
      </c>
    </row>
    <row r="27" spans="1:8">
      <c r="A27" s="4" t="s">
        <v>118</v>
      </c>
    </row>
    <row r="28" spans="1:8">
      <c r="A28" s="3" t="s">
        <v>93</v>
      </c>
    </row>
    <row r="29" spans="1:8">
      <c r="A29" s="4" t="s">
        <v>94</v>
      </c>
      <c r="B29" s="6" t="n">
        <v>110564</v>
      </c>
      <c r="D29" s="5" t="n">
        <v>91280</v>
      </c>
      <c r="E29" s="5" t="n">
        <v>108113</v>
      </c>
      <c r="F29" s="6" t="n">
        <v>232562</v>
      </c>
      <c r="H29" s="5" t="n">
        <v>309004</v>
      </c>
    </row>
    <row r="30" spans="1:8">
      <c r="A30" s="3" t="s">
        <v>95</v>
      </c>
    </row>
    <row r="31" spans="1:8">
      <c r="A31" s="4" t="s">
        <v>119</v>
      </c>
      <c r="B31" s="5" t="n">
        <v>94199</v>
      </c>
      <c r="D31" s="5" t="n">
        <v>76836</v>
      </c>
      <c r="E31" s="5" t="n">
        <v>92267</v>
      </c>
      <c r="F31" s="5" t="n">
        <v>197227</v>
      </c>
      <c r="H31" s="5" t="n">
        <v>263537</v>
      </c>
    </row>
    <row r="32" spans="1:8">
      <c r="A32" s="4" t="s">
        <v>120</v>
      </c>
    </row>
    <row r="33" spans="1:8">
      <c r="A33" s="3" t="s">
        <v>93</v>
      </c>
    </row>
    <row r="34" spans="1:8">
      <c r="A34" s="4" t="s">
        <v>94</v>
      </c>
      <c r="B34" s="5" t="n">
        <v>34337</v>
      </c>
      <c r="D34" s="5" t="n">
        <v>27172</v>
      </c>
      <c r="E34" s="5" t="n">
        <v>34507</v>
      </c>
      <c r="F34" s="5" t="n">
        <v>71783</v>
      </c>
      <c r="H34" s="5" t="n">
        <v>97905</v>
      </c>
    </row>
    <row r="35" spans="1:8">
      <c r="A35" s="3" t="s">
        <v>95</v>
      </c>
    </row>
    <row r="36" spans="1:8">
      <c r="A36" s="4" t="s">
        <v>119</v>
      </c>
      <c r="B36" s="6" t="n">
        <v>29980</v>
      </c>
      <c r="D36" s="6" t="n">
        <v>23957</v>
      </c>
      <c r="E36" s="6" t="n">
        <v>30321</v>
      </c>
      <c r="F36" s="6" t="n">
        <v>62174</v>
      </c>
      <c r="H36" s="6" t="n">
        <v>84922</v>
      </c>
    </row>
    <row r="37" spans="1:8"/>
    <row r="38" spans="1:8">
      <c r="A38" s="4" t="s">
        <v>112</v>
      </c>
      <c r="B38" s="4" t="s">
        <v>121</v>
      </c>
    </row>
  </sheetData>
  <mergeCells count="7">
    <mergeCell ref="A1:A2"/>
    <mergeCell ref="B1:E1"/>
    <mergeCell ref="F1:G1"/>
    <mergeCell ref="B2:C2"/>
    <mergeCell ref="F2:G2"/>
    <mergeCell ref="A37:H37"/>
    <mergeCell ref="B38:H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1</v>
      </c>
    </row>
    <row r="2" spans="1:3">
      <c r="A2" s="4" t="s">
        <v>456</v>
      </c>
      <c r="B2" s="6" t="n">
        <v>4138</v>
      </c>
      <c r="C2" s="6" t="n">
        <v>4663</v>
      </c>
    </row>
    <row r="3" spans="1:3">
      <c r="A3" s="4" t="s">
        <v>457</v>
      </c>
      <c r="B3" s="5" t="n">
        <v>9004</v>
      </c>
      <c r="C3" s="5" t="n">
        <v>5648</v>
      </c>
    </row>
    <row r="4" spans="1:3">
      <c r="A4" s="4" t="s">
        <v>458</v>
      </c>
      <c r="B4" s="5" t="n">
        <v>2809</v>
      </c>
      <c r="C4" s="5" t="n">
        <v>5037</v>
      </c>
    </row>
    <row r="5" spans="1:3">
      <c r="A5" s="4" t="s">
        <v>459</v>
      </c>
      <c r="B5" s="5" t="n">
        <v>403</v>
      </c>
      <c r="C5" s="5" t="n">
        <v>2513</v>
      </c>
    </row>
    <row r="6" spans="1:3">
      <c r="A6" s="4" t="s">
        <v>460</v>
      </c>
      <c r="B6" s="5" t="n">
        <v>8365</v>
      </c>
      <c r="C6" s="5" t="n">
        <v>9350</v>
      </c>
    </row>
    <row r="7" spans="1:3">
      <c r="A7" s="4" t="s">
        <v>131</v>
      </c>
      <c r="B7" s="6" t="n">
        <v>24719</v>
      </c>
      <c r="C7" s="6" t="n">
        <v>272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1</v>
      </c>
      <c r="B1" s="2" t="s">
        <v>2</v>
      </c>
      <c r="C1" s="2" t="s">
        <v>41</v>
      </c>
    </row>
    <row r="2" spans="1:3">
      <c r="A2" s="4" t="s">
        <v>462</v>
      </c>
      <c r="B2" s="6" t="n">
        <v>253500</v>
      </c>
    </row>
    <row r="3" spans="1:3">
      <c r="A3" s="4" t="s">
        <v>463</v>
      </c>
      <c r="B3" s="5" t="n">
        <v>232458</v>
      </c>
    </row>
    <row r="4" spans="1:3">
      <c r="A4" s="4" t="s">
        <v>464</v>
      </c>
      <c r="B4" s="5" t="n">
        <v>6321</v>
      </c>
    </row>
    <row r="5" spans="1:3">
      <c r="A5" s="4" t="s">
        <v>465</v>
      </c>
      <c r="B5" s="5" t="n">
        <v>226137</v>
      </c>
    </row>
    <row r="6" spans="1:3">
      <c r="A6" s="4" t="s">
        <v>466</v>
      </c>
      <c r="B6" s="5" t="n">
        <v>2085</v>
      </c>
    </row>
    <row r="7" spans="1:3">
      <c r="A7" s="4" t="s">
        <v>67</v>
      </c>
      <c r="B7" s="5" t="n">
        <v>224052</v>
      </c>
      <c r="C7" s="6" t="n">
        <v>352440</v>
      </c>
    </row>
    <row r="8" spans="1:3">
      <c r="A8" s="4" t="s">
        <v>467</v>
      </c>
    </row>
    <row r="9" spans="1:3">
      <c r="A9" s="4" t="s">
        <v>462</v>
      </c>
      <c r="B9" s="5" t="n">
        <v>20000</v>
      </c>
    </row>
    <row r="10" spans="1:3">
      <c r="A10" s="4" t="s">
        <v>468</v>
      </c>
    </row>
    <row r="11" spans="1:3">
      <c r="A11" s="4" t="s">
        <v>462</v>
      </c>
      <c r="B11" s="5" t="n">
        <v>208500</v>
      </c>
    </row>
    <row r="12" spans="1:3">
      <c r="A12" s="4" t="s">
        <v>463</v>
      </c>
      <c r="B12" s="5" t="n">
        <v>207458</v>
      </c>
    </row>
    <row r="13" spans="1:3">
      <c r="A13" s="4" t="s">
        <v>469</v>
      </c>
    </row>
    <row r="14" spans="1:3">
      <c r="A14" s="4" t="s">
        <v>462</v>
      </c>
      <c r="B14" s="5" t="n">
        <v>25000</v>
      </c>
    </row>
    <row r="15" spans="1:3">
      <c r="A15" s="4" t="s">
        <v>463</v>
      </c>
      <c r="B15" s="6"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67</v>
      </c>
      <c r="B2" s="6" t="n">
        <v>226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29"/>
    <col customWidth="1" max="5" min="5" width="80"/>
    <col customWidth="1" max="6" min="6" width="14"/>
    <col customWidth="1" max="7" min="7" width="14"/>
  </cols>
  <sheetData>
    <row r="1" spans="1:7">
      <c r="A1" s="1" t="s">
        <v>472</v>
      </c>
      <c r="B1" s="2" t="s">
        <v>473</v>
      </c>
      <c r="C1" s="2" t="s">
        <v>474</v>
      </c>
      <c r="D1" s="2" t="s">
        <v>91</v>
      </c>
      <c r="E1" s="2" t="s">
        <v>2</v>
      </c>
      <c r="F1" s="2" t="s">
        <v>41</v>
      </c>
      <c r="G1" s="2" t="s">
        <v>475</v>
      </c>
    </row>
    <row r="2" spans="1:7">
      <c r="A2" s="4" t="s">
        <v>476</v>
      </c>
      <c r="E2" s="6" t="n">
        <v>6321</v>
      </c>
    </row>
    <row r="3" spans="1:7">
      <c r="A3" s="4" t="s">
        <v>477</v>
      </c>
      <c r="E3" s="6" t="n">
        <v>253500</v>
      </c>
    </row>
    <row r="4" spans="1:7">
      <c r="A4" s="4" t="s">
        <v>478</v>
      </c>
      <c r="D4" s="4" t="s">
        <v>479</v>
      </c>
    </row>
    <row r="5" spans="1:7">
      <c r="A5" s="4" t="s">
        <v>480</v>
      </c>
      <c r="D5" s="4" t="s">
        <v>481</v>
      </c>
    </row>
    <row r="6" spans="1:7">
      <c r="A6" s="4" t="s">
        <v>482</v>
      </c>
      <c r="E6" s="4" t="s">
        <v>483</v>
      </c>
    </row>
    <row r="7" spans="1:7">
      <c r="A7" s="4" t="s">
        <v>103</v>
      </c>
      <c r="B7" s="6" t="n">
        <v>3413</v>
      </c>
      <c r="D7" s="6" t="n">
        <v>-3413</v>
      </c>
    </row>
    <row r="8" spans="1:7">
      <c r="A8" s="4" t="s">
        <v>484</v>
      </c>
    </row>
    <row r="9" spans="1:7">
      <c r="A9" s="4" t="s">
        <v>485</v>
      </c>
      <c r="C9" s="4" t="s">
        <v>486</v>
      </c>
    </row>
    <row r="10" spans="1:7">
      <c r="A10" s="4" t="s">
        <v>487</v>
      </c>
      <c r="E10" s="4" t="s">
        <v>488</v>
      </c>
    </row>
    <row r="11" spans="1:7">
      <c r="A11" s="4" t="s">
        <v>487</v>
      </c>
      <c r="F11" s="4" t="s">
        <v>489</v>
      </c>
    </row>
    <row r="12" spans="1:7">
      <c r="A12" s="4" t="s">
        <v>476</v>
      </c>
      <c r="F12" s="6" t="n">
        <v>3700</v>
      </c>
    </row>
    <row r="13" spans="1:7">
      <c r="A13" s="4" t="s">
        <v>490</v>
      </c>
      <c r="G13" s="6" t="n">
        <v>356200</v>
      </c>
    </row>
    <row r="14" spans="1:7">
      <c r="A14" s="4" t="s">
        <v>491</v>
      </c>
    </row>
    <row r="15" spans="1:7">
      <c r="A15" s="4" t="s">
        <v>487</v>
      </c>
      <c r="D15" s="4" t="s">
        <v>492</v>
      </c>
    </row>
    <row r="16" spans="1:7">
      <c r="A16" s="4" t="s">
        <v>487</v>
      </c>
      <c r="D16" s="4" t="s">
        <v>493</v>
      </c>
    </row>
    <row r="17" spans="1:7">
      <c r="A17" s="4" t="s">
        <v>477</v>
      </c>
      <c r="D17" s="6" t="n">
        <v>208500</v>
      </c>
    </row>
    <row r="18" spans="1:7">
      <c r="A18" s="4" t="s">
        <v>487</v>
      </c>
      <c r="D18" s="4" t="s">
        <v>494</v>
      </c>
    </row>
    <row r="19" spans="1:7">
      <c r="A19" s="4" t="s">
        <v>468</v>
      </c>
    </row>
    <row r="20" spans="1:7">
      <c r="A20" s="4" t="s">
        <v>490</v>
      </c>
      <c r="D20" s="6" t="n">
        <v>20000</v>
      </c>
    </row>
    <row r="21" spans="1:7">
      <c r="A21" s="4" t="s">
        <v>467</v>
      </c>
    </row>
    <row r="22" spans="1:7">
      <c r="A22" s="4" t="s">
        <v>477</v>
      </c>
      <c r="D22" s="5" t="n">
        <v>20000</v>
      </c>
    </row>
    <row r="23" spans="1:7">
      <c r="A23" s="4" t="s">
        <v>495</v>
      </c>
    </row>
    <row r="24" spans="1:7">
      <c r="A24" s="4" t="s">
        <v>490</v>
      </c>
      <c r="D24" s="6" t="n">
        <v>5000</v>
      </c>
    </row>
    <row r="25" spans="1:7">
      <c r="A25" s="4" t="s">
        <v>469</v>
      </c>
    </row>
    <row r="26" spans="1:7">
      <c r="A26" s="4" t="s">
        <v>487</v>
      </c>
      <c r="D26" s="4" t="s">
        <v>496</v>
      </c>
    </row>
    <row r="27" spans="1:7">
      <c r="A27" s="4" t="s">
        <v>487</v>
      </c>
      <c r="D27" s="4" t="s">
        <v>497</v>
      </c>
    </row>
    <row r="28" spans="1:7">
      <c r="A28" s="4" t="s">
        <v>477</v>
      </c>
      <c r="D28" s="6" t="n">
        <v>25000</v>
      </c>
    </row>
    <row r="29" spans="1:7">
      <c r="A29" s="4" t="s">
        <v>498</v>
      </c>
    </row>
    <row r="30" spans="1:7">
      <c r="A30" s="4" t="s">
        <v>477</v>
      </c>
      <c r="D30" s="6" t="n">
        <v>5000</v>
      </c>
    </row>
    <row r="31" spans="1:7">
      <c r="A31" s="4" t="s">
        <v>499</v>
      </c>
    </row>
    <row r="32" spans="1:7">
      <c r="A32" s="4" t="s">
        <v>500</v>
      </c>
      <c r="E32" s="4" t="s">
        <v>493</v>
      </c>
    </row>
    <row r="33" spans="1:7">
      <c r="A33" s="4" t="s">
        <v>501</v>
      </c>
    </row>
    <row r="34" spans="1:7">
      <c r="A34" s="4" t="s">
        <v>500</v>
      </c>
      <c r="E34" s="4" t="s">
        <v>502</v>
      </c>
    </row>
    <row r="35" spans="1:7">
      <c r="A35" s="4" t="s">
        <v>503</v>
      </c>
    </row>
    <row r="36" spans="1:7">
      <c r="A36" s="4" t="s">
        <v>500</v>
      </c>
      <c r="E36" s="4" t="s">
        <v>5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29</v>
      </c>
      <c r="C1" s="2" t="s">
        <v>91</v>
      </c>
    </row>
    <row r="2" spans="1:3">
      <c r="A2" s="4" t="s">
        <v>337</v>
      </c>
      <c r="B2" s="5" t="n">
        <v>17856781</v>
      </c>
      <c r="C2" s="5" t="n">
        <v>17856781</v>
      </c>
    </row>
    <row r="3" spans="1:3">
      <c r="A3" s="4" t="s">
        <v>506</v>
      </c>
      <c r="B3" s="5" t="n">
        <v>3105294</v>
      </c>
      <c r="C3" s="5" t="n">
        <v>3105294</v>
      </c>
    </row>
    <row r="4" spans="1:3">
      <c r="A4" s="4" t="s">
        <v>507</v>
      </c>
      <c r="B4" s="6" t="n">
        <v>122496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s>
  <sheetData>
    <row r="1" spans="1:4">
      <c r="A1" s="1" t="s">
        <v>508</v>
      </c>
      <c r="B1" s="2" t="s">
        <v>91</v>
      </c>
      <c r="C1" s="2" t="s">
        <v>399</v>
      </c>
      <c r="D1" s="2" t="s">
        <v>2</v>
      </c>
    </row>
    <row r="2" spans="1:4">
      <c r="A2" s="4" t="s">
        <v>85</v>
      </c>
      <c r="D2" s="5" t="n">
        <v>250000000</v>
      </c>
    </row>
    <row r="3" spans="1:4">
      <c r="A3" s="4" t="s">
        <v>509</v>
      </c>
      <c r="D3" s="7" t="n">
        <v>0.0001</v>
      </c>
    </row>
    <row r="4" spans="1:4">
      <c r="A4" s="4" t="s">
        <v>86</v>
      </c>
      <c r="D4" s="5" t="n">
        <v>61118398</v>
      </c>
    </row>
    <row r="5" spans="1:4">
      <c r="A5" s="4" t="s">
        <v>87</v>
      </c>
      <c r="D5" s="5" t="n">
        <v>61118398</v>
      </c>
    </row>
    <row r="6" spans="1:4">
      <c r="A6" s="4" t="s">
        <v>510</v>
      </c>
      <c r="D6" s="8" t="n">
        <v>11.5</v>
      </c>
    </row>
    <row r="7" spans="1:4">
      <c r="A7" s="4" t="s">
        <v>511</v>
      </c>
      <c r="D7" s="8" t="n">
        <v>0.01</v>
      </c>
    </row>
    <row r="8" spans="1:4">
      <c r="A8" s="4" t="s">
        <v>512</v>
      </c>
      <c r="D8" s="4" t="s">
        <v>443</v>
      </c>
    </row>
    <row r="9" spans="1:4">
      <c r="A9" s="4" t="s">
        <v>513</v>
      </c>
      <c r="D9" s="6" t="n">
        <v>24499900</v>
      </c>
    </row>
    <row r="10" spans="1:4">
      <c r="A10" s="4" t="s">
        <v>514</v>
      </c>
      <c r="D10" s="4" t="s">
        <v>515</v>
      </c>
    </row>
    <row r="11" spans="1:4">
      <c r="A11" s="4" t="s">
        <v>516</v>
      </c>
      <c r="D11" s="5" t="n">
        <v>100</v>
      </c>
    </row>
    <row r="12" spans="1:4">
      <c r="A12" s="4" t="s">
        <v>517</v>
      </c>
      <c r="D12" s="5" t="n">
        <v>100</v>
      </c>
    </row>
    <row r="13" spans="1:4">
      <c r="A13" s="4" t="s">
        <v>518</v>
      </c>
    </row>
    <row r="14" spans="1:4">
      <c r="A14" s="4" t="s">
        <v>519</v>
      </c>
      <c r="C14" s="5" t="n">
        <v>4547076</v>
      </c>
    </row>
    <row r="15" spans="1:4">
      <c r="A15" s="4" t="s">
        <v>520</v>
      </c>
      <c r="C15" s="4" t="s">
        <v>433</v>
      </c>
    </row>
    <row r="16" spans="1:4">
      <c r="A16" s="4" t="s">
        <v>521</v>
      </c>
      <c r="D16" s="5" t="n">
        <v>4275891</v>
      </c>
    </row>
    <row r="17" spans="1:4">
      <c r="A17" s="4" t="s">
        <v>522</v>
      </c>
      <c r="C17" s="6" t="n">
        <v>20</v>
      </c>
    </row>
    <row r="18" spans="1:4">
      <c r="A18" s="4" t="s">
        <v>348</v>
      </c>
    </row>
    <row r="19" spans="1:4">
      <c r="A19" s="4" t="s">
        <v>523</v>
      </c>
      <c r="B19" s="5" t="n">
        <v>5000000</v>
      </c>
    </row>
    <row r="20" spans="1:4">
      <c r="A20" s="4" t="s">
        <v>524</v>
      </c>
    </row>
    <row r="21" spans="1:4">
      <c r="A21" s="4" t="s">
        <v>523</v>
      </c>
      <c r="B21" s="5" t="n">
        <v>1600000</v>
      </c>
    </row>
    <row r="22" spans="1:4">
      <c r="A22" s="4" t="s">
        <v>336</v>
      </c>
    </row>
    <row r="23" spans="1:4">
      <c r="A23" s="4" t="s">
        <v>510</v>
      </c>
      <c r="D23" s="8" t="n">
        <v>11.5</v>
      </c>
    </row>
    <row r="24" spans="1:4">
      <c r="A24" s="4" t="s">
        <v>525</v>
      </c>
      <c r="D24" s="5" t="n">
        <v>3105294</v>
      </c>
    </row>
    <row r="25" spans="1:4">
      <c r="A25" s="4" t="s">
        <v>526</v>
      </c>
      <c r="D25" s="6" t="n">
        <v>1</v>
      </c>
    </row>
    <row r="26" spans="1:4">
      <c r="A26" s="4" t="s">
        <v>527</v>
      </c>
    </row>
    <row r="27" spans="1:4">
      <c r="A27" s="4" t="s">
        <v>85</v>
      </c>
      <c r="D27" s="5" t="n">
        <v>250000000</v>
      </c>
    </row>
    <row r="28" spans="1:4">
      <c r="A28" s="4" t="s">
        <v>509</v>
      </c>
      <c r="D28" s="7" t="n">
        <v>0.0001</v>
      </c>
    </row>
    <row r="29" spans="1:4">
      <c r="A29" s="4" t="s">
        <v>86</v>
      </c>
      <c r="D29" s="5" t="n">
        <v>61118398</v>
      </c>
    </row>
    <row r="30" spans="1:4">
      <c r="A30" s="4" t="s">
        <v>87</v>
      </c>
      <c r="D30" s="5" t="n">
        <v>61118398</v>
      </c>
    </row>
    <row r="31" spans="1:4">
      <c r="A31" s="4" t="s">
        <v>528</v>
      </c>
      <c r="D31" s="6"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9</v>
      </c>
      <c r="B1" s="2" t="s">
        <v>2</v>
      </c>
      <c r="C1" s="2" t="s">
        <v>91</v>
      </c>
    </row>
    <row r="2" spans="1:3">
      <c r="A2" s="4" t="s">
        <v>530</v>
      </c>
    </row>
    <row r="3" spans="1:3">
      <c r="A3" s="4" t="s">
        <v>531</v>
      </c>
      <c r="B3" s="4" t="s">
        <v>443</v>
      </c>
    </row>
    <row r="4" spans="1:3">
      <c r="A4" s="4" t="s">
        <v>532</v>
      </c>
    </row>
    <row r="5" spans="1:3">
      <c r="A5" s="4" t="s">
        <v>531</v>
      </c>
      <c r="B5" s="4" t="s">
        <v>533</v>
      </c>
    </row>
    <row r="6" spans="1:3">
      <c r="A6" s="4" t="s">
        <v>534</v>
      </c>
    </row>
    <row r="7" spans="1:3">
      <c r="A7" s="4" t="s">
        <v>535</v>
      </c>
      <c r="C7" s="6"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41</v>
      </c>
    </row>
    <row r="2" spans="1:3">
      <c r="A2" s="4" t="s">
        <v>537</v>
      </c>
      <c r="B2" s="6" t="n">
        <v>7986</v>
      </c>
      <c r="C2" s="6" t="n">
        <v>3586</v>
      </c>
    </row>
    <row r="3" spans="1:3">
      <c r="A3" s="4" t="s">
        <v>538</v>
      </c>
    </row>
    <row r="4" spans="1:3">
      <c r="A4" s="4" t="s">
        <v>539</v>
      </c>
      <c r="B4" s="4" t="s">
        <v>540</v>
      </c>
    </row>
    <row r="5" spans="1:3">
      <c r="A5" s="4" t="s">
        <v>541</v>
      </c>
    </row>
    <row r="6" spans="1:3">
      <c r="A6" s="4" t="s">
        <v>539</v>
      </c>
      <c r="B6" s="4" t="s">
        <v>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41</v>
      </c>
    </row>
    <row r="2" spans="1:3">
      <c r="A2" s="4" t="s">
        <v>45</v>
      </c>
      <c r="B2" s="6" t="n">
        <v>33117</v>
      </c>
      <c r="C2" s="6" t="n">
        <v>32265</v>
      </c>
    </row>
    <row r="3" spans="1:3">
      <c r="A3" s="4" t="s">
        <v>346</v>
      </c>
    </row>
    <row r="4" spans="1:3">
      <c r="A4" s="4" t="s">
        <v>45</v>
      </c>
      <c r="C4" s="5" t="n">
        <v>17268</v>
      </c>
    </row>
    <row r="5" spans="1:3">
      <c r="A5" s="4" t="s">
        <v>59</v>
      </c>
      <c r="C5" s="6" t="n">
        <v>6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s>
  <sheetData>
    <row r="1" spans="1:4">
      <c r="A1" s="1" t="s">
        <v>544</v>
      </c>
      <c r="B1" s="2" t="s">
        <v>545</v>
      </c>
      <c r="C1" s="2" t="s">
        <v>546</v>
      </c>
      <c r="D1" s="2" t="s">
        <v>547</v>
      </c>
    </row>
    <row r="2" spans="1:4">
      <c r="A2" s="4" t="s">
        <v>548</v>
      </c>
    </row>
    <row r="3" spans="1:4">
      <c r="A3" s="4" t="s">
        <v>549</v>
      </c>
      <c r="B3" s="4" t="s">
        <v>550</v>
      </c>
    </row>
    <row r="4" spans="1:4">
      <c r="A4" s="4" t="s">
        <v>551</v>
      </c>
      <c r="B4" s="4" t="s">
        <v>552</v>
      </c>
    </row>
    <row r="5" spans="1:4">
      <c r="A5" s="4" t="s">
        <v>553</v>
      </c>
      <c r="B5" s="6" t="n">
        <v>480000</v>
      </c>
    </row>
    <row r="6" spans="1:4">
      <c r="A6" s="4" t="s">
        <v>554</v>
      </c>
      <c r="B6" s="4" t="s">
        <v>443</v>
      </c>
    </row>
    <row r="7" spans="1:4">
      <c r="A7" s="4" t="s">
        <v>555</v>
      </c>
    </row>
    <row r="8" spans="1:4">
      <c r="A8" s="4" t="s">
        <v>342</v>
      </c>
      <c r="C8" s="6" t="n">
        <v>1250000</v>
      </c>
    </row>
    <row r="9" spans="1:4">
      <c r="A9" s="4" t="s">
        <v>556</v>
      </c>
    </row>
    <row r="10" spans="1:4">
      <c r="A10" s="4" t="s">
        <v>557</v>
      </c>
      <c r="C10" s="5" t="n">
        <v>360000</v>
      </c>
    </row>
    <row r="11" spans="1:4">
      <c r="A11" s="4" t="s">
        <v>558</v>
      </c>
    </row>
    <row r="12" spans="1:4">
      <c r="A12" s="4" t="s">
        <v>557</v>
      </c>
      <c r="C12" s="6" t="n">
        <v>850000</v>
      </c>
    </row>
    <row r="13" spans="1:4">
      <c r="A13" s="4" t="s">
        <v>559</v>
      </c>
    </row>
    <row r="14" spans="1:4">
      <c r="A14" s="4" t="s">
        <v>560</v>
      </c>
      <c r="D14" s="10" t="n">
        <v>5</v>
      </c>
    </row>
    <row r="15" spans="1:4">
      <c r="A15" s="4" t="s">
        <v>561</v>
      </c>
      <c r="D15" s="4" t="s">
        <v>562</v>
      </c>
    </row>
    <row r="16" spans="1:4">
      <c r="A16" s="4" t="s">
        <v>485</v>
      </c>
      <c r="D16" s="4" t="s">
        <v>5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122</v>
      </c>
      <c r="B1" s="2" t="s">
        <v>89</v>
      </c>
      <c r="E1" s="2" t="s">
        <v>90</v>
      </c>
      <c r="F1" s="2" t="s">
        <v>1</v>
      </c>
    </row>
    <row r="2" spans="1:6">
      <c r="B2" s="2" t="s">
        <v>2</v>
      </c>
      <c r="C2" s="2" t="s">
        <v>91</v>
      </c>
      <c r="D2" s="2" t="s">
        <v>92</v>
      </c>
      <c r="E2" s="2" t="s">
        <v>2</v>
      </c>
      <c r="F2" s="2" t="s">
        <v>92</v>
      </c>
    </row>
    <row r="3" spans="1:6">
      <c r="A3" s="4" t="s">
        <v>109</v>
      </c>
      <c r="B3" s="6" t="n">
        <v>3670</v>
      </c>
      <c r="C3" s="6" t="n">
        <v>-24781</v>
      </c>
      <c r="D3" s="6" t="n">
        <v>3588</v>
      </c>
      <c r="E3" s="6" t="n">
        <v>-14350</v>
      </c>
      <c r="F3" s="6" t="n">
        <v>11068</v>
      </c>
    </row>
    <row r="4" spans="1:6">
      <c r="A4" s="3" t="s">
        <v>123</v>
      </c>
    </row>
    <row r="5" spans="1:6">
      <c r="A5" s="4" t="s">
        <v>124</v>
      </c>
      <c r="B5" s="5" t="n">
        <v>7</v>
      </c>
      <c r="C5" s="5" t="n">
        <v>-165</v>
      </c>
      <c r="D5" s="5" t="n">
        <v>-105</v>
      </c>
      <c r="E5" s="5" t="n">
        <v>-384</v>
      </c>
      <c r="F5" s="5" t="n">
        <v>-224</v>
      </c>
    </row>
    <row r="6" spans="1:6">
      <c r="A6" s="4" t="s">
        <v>125</v>
      </c>
      <c r="B6" s="5" t="n">
        <v>53</v>
      </c>
      <c r="E6" s="5" t="n">
        <v>53</v>
      </c>
    </row>
    <row r="7" spans="1:6">
      <c r="A7" s="4" t="s">
        <v>126</v>
      </c>
      <c r="B7" s="5" t="n">
        <v>60</v>
      </c>
      <c r="C7" s="5" t="n">
        <v>-165</v>
      </c>
      <c r="D7" s="5" t="n">
        <v>-105</v>
      </c>
      <c r="E7" s="5" t="n">
        <v>-331</v>
      </c>
      <c r="F7" s="5" t="n">
        <v>-224</v>
      </c>
    </row>
    <row r="8" spans="1:6">
      <c r="A8" s="4" t="s">
        <v>127</v>
      </c>
      <c r="B8" s="5" t="n">
        <v>3730</v>
      </c>
      <c r="C8" s="5" t="n">
        <v>-24946</v>
      </c>
      <c r="D8" s="5" t="n">
        <v>3483</v>
      </c>
      <c r="E8" s="5" t="n">
        <v>-14681</v>
      </c>
      <c r="F8" s="5" t="n">
        <v>10844</v>
      </c>
    </row>
    <row r="9" spans="1:6">
      <c r="A9" s="4" t="s">
        <v>128</v>
      </c>
      <c r="B9" s="5" t="n">
        <v>1308</v>
      </c>
      <c r="C9" s="5" t="n">
        <v>678</v>
      </c>
      <c r="D9" s="5" t="n">
        <v>1073</v>
      </c>
      <c r="E9" s="5" t="n">
        <v>2362</v>
      </c>
      <c r="F9" s="5" t="n">
        <v>3017</v>
      </c>
    </row>
    <row r="10" spans="1:6">
      <c r="A10" s="4" t="s">
        <v>129</v>
      </c>
      <c r="B10" s="6" t="n">
        <v>2422</v>
      </c>
      <c r="C10" s="6" t="n">
        <v>-25624</v>
      </c>
      <c r="D10" s="6" t="n">
        <v>2410</v>
      </c>
      <c r="E10" s="6" t="n">
        <v>-17043</v>
      </c>
      <c r="F10" s="6" t="n">
        <v>7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64</v>
      </c>
      <c r="B1" s="2" t="s">
        <v>89</v>
      </c>
      <c r="E1" s="2" t="s">
        <v>90</v>
      </c>
      <c r="F1" s="2" t="s">
        <v>1</v>
      </c>
    </row>
    <row r="2" spans="1:7">
      <c r="B2" s="2" t="s">
        <v>2</v>
      </c>
      <c r="C2" s="2" t="s">
        <v>91</v>
      </c>
      <c r="D2" s="2" t="s">
        <v>92</v>
      </c>
      <c r="E2" s="2" t="s">
        <v>2</v>
      </c>
      <c r="F2" s="2" t="s">
        <v>92</v>
      </c>
      <c r="G2" s="2" t="s">
        <v>41</v>
      </c>
    </row>
    <row r="3" spans="1:7">
      <c r="A3" s="3" t="s">
        <v>565</v>
      </c>
    </row>
    <row r="4" spans="1:7">
      <c r="A4" s="4" t="s">
        <v>94</v>
      </c>
      <c r="B4" s="6" t="n">
        <v>144901</v>
      </c>
      <c r="C4" s="6" t="n">
        <v>118452</v>
      </c>
      <c r="D4" s="6" t="n">
        <v>142620</v>
      </c>
      <c r="E4" s="6" t="n">
        <v>304345</v>
      </c>
      <c r="F4" s="6" t="n">
        <v>406909</v>
      </c>
    </row>
    <row r="5" spans="1:7">
      <c r="A5" s="3" t="s">
        <v>566</v>
      </c>
    </row>
    <row r="6" spans="1:7">
      <c r="A6" s="4" t="s">
        <v>49</v>
      </c>
      <c r="B6" s="5" t="n">
        <v>23861</v>
      </c>
      <c r="E6" s="5" t="n">
        <v>23861</v>
      </c>
      <c r="G6" s="6" t="n">
        <v>16239</v>
      </c>
    </row>
    <row r="7" spans="1:7">
      <c r="A7" s="4" t="s">
        <v>567</v>
      </c>
    </row>
    <row r="8" spans="1:7">
      <c r="A8" s="3" t="s">
        <v>565</v>
      </c>
    </row>
    <row r="9" spans="1:7">
      <c r="A9" s="4" t="s">
        <v>94</v>
      </c>
      <c r="B9" s="5" t="n">
        <v>8541</v>
      </c>
      <c r="C9" s="5" t="n">
        <v>6008</v>
      </c>
      <c r="D9" s="5" t="n">
        <v>6078</v>
      </c>
      <c r="E9" s="5" t="n">
        <v>17824</v>
      </c>
      <c r="F9" s="5" t="n">
        <v>19921</v>
      </c>
    </row>
    <row r="10" spans="1:7">
      <c r="A10" s="3" t="s">
        <v>566</v>
      </c>
    </row>
    <row r="11" spans="1:7">
      <c r="A11" s="4" t="s">
        <v>49</v>
      </c>
      <c r="B11" s="5" t="n">
        <v>8895</v>
      </c>
      <c r="E11" s="5" t="n">
        <v>8895</v>
      </c>
      <c r="G11" s="5" t="n">
        <v>6838</v>
      </c>
    </row>
    <row r="12" spans="1:7">
      <c r="A12" s="4" t="s">
        <v>568</v>
      </c>
    </row>
    <row r="13" spans="1:7">
      <c r="A13" s="3" t="s">
        <v>565</v>
      </c>
    </row>
    <row r="14" spans="1:7">
      <c r="A14" s="4" t="s">
        <v>94</v>
      </c>
      <c r="B14" s="5" t="n">
        <v>131133</v>
      </c>
      <c r="C14" s="5" t="n">
        <v>106886</v>
      </c>
      <c r="D14" s="5" t="n">
        <v>131212</v>
      </c>
      <c r="E14" s="5" t="n">
        <v>273988</v>
      </c>
      <c r="F14" s="5" t="n">
        <v>370053</v>
      </c>
    </row>
    <row r="15" spans="1:7">
      <c r="A15" s="3" t="s">
        <v>566</v>
      </c>
    </row>
    <row r="16" spans="1:7">
      <c r="A16" s="4" t="s">
        <v>49</v>
      </c>
      <c r="B16" s="5" t="n">
        <v>6974</v>
      </c>
      <c r="E16" s="5" t="n">
        <v>6974</v>
      </c>
      <c r="G16" s="5" t="n">
        <v>2188</v>
      </c>
    </row>
    <row r="17" spans="1:7">
      <c r="A17" s="4" t="s">
        <v>569</v>
      </c>
    </row>
    <row r="18" spans="1:7">
      <c r="A18" s="3" t="s">
        <v>565</v>
      </c>
    </row>
    <row r="19" spans="1:7">
      <c r="A19" s="4" t="s">
        <v>94</v>
      </c>
      <c r="B19" s="5" t="n">
        <v>5227</v>
      </c>
      <c r="C19" s="6" t="n">
        <v>5558</v>
      </c>
      <c r="D19" s="6" t="n">
        <v>5330</v>
      </c>
      <c r="E19" s="5" t="n">
        <v>12533</v>
      </c>
      <c r="F19" s="6" t="n">
        <v>16935</v>
      </c>
    </row>
    <row r="20" spans="1:7">
      <c r="A20" s="3" t="s">
        <v>566</v>
      </c>
    </row>
    <row r="21" spans="1:7">
      <c r="A21" s="4" t="s">
        <v>49</v>
      </c>
      <c r="B21" s="6" t="n">
        <v>7992</v>
      </c>
      <c r="E21" s="6" t="n">
        <v>7992</v>
      </c>
      <c r="G21" s="6" t="n">
        <v>72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41</v>
      </c>
    </row>
    <row r="3" spans="1:3">
      <c r="A3" s="4" t="s">
        <v>571</v>
      </c>
    </row>
    <row r="4" spans="1:3">
      <c r="A4" s="4" t="s">
        <v>572</v>
      </c>
      <c r="B4" s="4" t="s">
        <v>573</v>
      </c>
    </row>
    <row r="5" spans="1:3">
      <c r="A5" s="4" t="s">
        <v>574</v>
      </c>
      <c r="B5" s="11" t="n">
        <v>174.7</v>
      </c>
    </row>
    <row r="6" spans="1:3">
      <c r="A6" s="4" t="s">
        <v>575</v>
      </c>
      <c r="B6" s="4" t="s">
        <v>576</v>
      </c>
    </row>
    <row r="7" spans="1:3">
      <c r="A7" s="4" t="s">
        <v>577</v>
      </c>
      <c r="B7" s="11" t="n">
        <v>0.3</v>
      </c>
    </row>
    <row r="8" spans="1:3">
      <c r="A8" s="4" t="s">
        <v>578</v>
      </c>
      <c r="B8" s="9" t="n">
        <v>0.3</v>
      </c>
    </row>
    <row r="9" spans="1:3">
      <c r="A9" s="4" t="s">
        <v>579</v>
      </c>
      <c r="B9" s="11" t="n">
        <v>0.3</v>
      </c>
    </row>
    <row r="10" spans="1:3">
      <c r="A10" s="4" t="s">
        <v>580</v>
      </c>
    </row>
    <row r="11" spans="1:3">
      <c r="A11" s="4" t="s">
        <v>581</v>
      </c>
      <c r="C11" s="11" t="n">
        <v>37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71</v>
      </c>
    </row>
    <row r="2" spans="1:2">
      <c r="A2" s="3" t="s">
        <v>583</v>
      </c>
    </row>
    <row r="3" spans="1:2">
      <c r="A3" s="4" t="s">
        <v>584</v>
      </c>
      <c r="B3" s="6" t="n">
        <v>343</v>
      </c>
    </row>
    <row r="4" spans="1:2">
      <c r="A4" s="3" t="s">
        <v>585</v>
      </c>
    </row>
    <row r="5" spans="1:2">
      <c r="A5" s="4" t="s">
        <v>586</v>
      </c>
      <c r="B5" s="5" t="n">
        <v>290</v>
      </c>
    </row>
    <row r="6" spans="1:2">
      <c r="A6" s="4" t="s">
        <v>587</v>
      </c>
    </row>
    <row r="7" spans="1:2">
      <c r="A7" s="3" t="s">
        <v>583</v>
      </c>
    </row>
    <row r="8" spans="1:2">
      <c r="A8" s="4" t="s">
        <v>584</v>
      </c>
      <c r="B8" s="5" t="n">
        <v>343</v>
      </c>
    </row>
    <row r="9" spans="1:2">
      <c r="A9" s="3" t="s">
        <v>585</v>
      </c>
    </row>
    <row r="10" spans="1:2">
      <c r="A10" s="4" t="s">
        <v>586</v>
      </c>
      <c r="B10" s="5" t="n">
        <v>290</v>
      </c>
    </row>
    <row r="11" spans="1:2">
      <c r="A11" s="4" t="s">
        <v>588</v>
      </c>
    </row>
    <row r="12" spans="1:2">
      <c r="A12" s="3" t="s">
        <v>583</v>
      </c>
    </row>
    <row r="13" spans="1:2">
      <c r="A13" s="4" t="s">
        <v>584</v>
      </c>
      <c r="B13" s="5" t="n">
        <v>343</v>
      </c>
    </row>
    <row r="14" spans="1:2">
      <c r="A14" s="3" t="s">
        <v>585</v>
      </c>
    </row>
    <row r="15" spans="1:2">
      <c r="A15" s="4" t="s">
        <v>586</v>
      </c>
      <c r="B15" s="5" t="n">
        <v>290</v>
      </c>
    </row>
    <row r="16" spans="1:2">
      <c r="A16" s="4" t="s">
        <v>589</v>
      </c>
    </row>
    <row r="17" spans="1:2">
      <c r="A17" s="3" t="s">
        <v>583</v>
      </c>
    </row>
    <row r="18" spans="1:2">
      <c r="A18" s="4" t="s">
        <v>584</v>
      </c>
      <c r="B18" s="5" t="n">
        <v>343</v>
      </c>
    </row>
    <row r="19" spans="1:2">
      <c r="A19" s="3" t="s">
        <v>585</v>
      </c>
    </row>
    <row r="20" spans="1:2">
      <c r="A20" s="4" t="s">
        <v>586</v>
      </c>
      <c r="B20" s="6" t="n">
        <v>2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0</v>
      </c>
      <c r="B1" s="2" t="s">
        <v>89</v>
      </c>
      <c r="C1" s="2" t="s">
        <v>90</v>
      </c>
    </row>
    <row r="2" spans="1:3">
      <c r="B2" s="2" t="s">
        <v>2</v>
      </c>
      <c r="C2" s="2" t="s">
        <v>2</v>
      </c>
    </row>
    <row r="3" spans="1:3">
      <c r="A3" s="4" t="s">
        <v>591</v>
      </c>
      <c r="B3" s="6" t="n">
        <v>53</v>
      </c>
      <c r="C3" s="6" t="n">
        <v>53</v>
      </c>
    </row>
    <row r="4" spans="1:3">
      <c r="A4" s="4" t="s">
        <v>592</v>
      </c>
      <c r="B4" s="5" t="n">
        <v>35</v>
      </c>
      <c r="C4" s="5" t="n">
        <v>35</v>
      </c>
    </row>
    <row r="5" spans="1:3">
      <c r="A5" s="4" t="s">
        <v>593</v>
      </c>
    </row>
    <row r="6" spans="1:3">
      <c r="A6" s="4" t="s">
        <v>591</v>
      </c>
      <c r="B6" s="5" t="n">
        <v>88</v>
      </c>
      <c r="C6" s="5" t="n">
        <v>88</v>
      </c>
    </row>
    <row r="7" spans="1:3">
      <c r="A7" s="4" t="s">
        <v>592</v>
      </c>
      <c r="B7" s="6" t="n">
        <v>35</v>
      </c>
      <c r="C7" s="6" t="n">
        <v>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4"/>
    <col customWidth="1" max="9" min="9" width="15"/>
    <col customWidth="1" max="10" min="10" width="4"/>
  </cols>
  <sheetData>
    <row r="1" spans="1:10">
      <c r="A1" s="1" t="s">
        <v>594</v>
      </c>
      <c r="C1" s="2" t="s">
        <v>89</v>
      </c>
      <c r="G1" s="2" t="s">
        <v>90</v>
      </c>
      <c r="I1" s="2" t="s">
        <v>1</v>
      </c>
    </row>
    <row r="2" spans="1:10">
      <c r="C2" s="2" t="s">
        <v>2</v>
      </c>
      <c r="D2" s="2" t="s">
        <v>91</v>
      </c>
      <c r="E2" s="2" t="s">
        <v>92</v>
      </c>
      <c r="G2" s="2" t="s">
        <v>2</v>
      </c>
      <c r="I2" s="2" t="s">
        <v>92</v>
      </c>
    </row>
    <row r="3" spans="1:10">
      <c r="A3" s="4" t="s">
        <v>595</v>
      </c>
      <c r="C3" s="6" t="n">
        <v>647635</v>
      </c>
      <c r="D3" s="6" t="n">
        <v>-127583</v>
      </c>
      <c r="E3" s="6" t="n">
        <v>-120230</v>
      </c>
      <c r="G3" s="6" t="n">
        <v>669790</v>
      </c>
      <c r="H3" s="4" t="s">
        <v>112</v>
      </c>
      <c r="I3" s="6" t="n">
        <v>225281</v>
      </c>
    </row>
    <row r="4" spans="1:10">
      <c r="A4" s="4" t="s">
        <v>596</v>
      </c>
      <c r="C4" s="5" t="n">
        <v>60</v>
      </c>
      <c r="D4" s="5" t="n">
        <v>-165</v>
      </c>
      <c r="E4" s="5" t="n">
        <v>-105</v>
      </c>
      <c r="G4" s="5" t="n">
        <v>-331</v>
      </c>
      <c r="I4" s="5" t="n">
        <v>-224</v>
      </c>
    </row>
    <row r="5" spans="1:10">
      <c r="A5" s="4" t="s">
        <v>595</v>
      </c>
      <c r="C5" s="5" t="n">
        <v>651490</v>
      </c>
      <c r="D5" s="5" t="n">
        <v>199006</v>
      </c>
      <c r="E5" s="5" t="n">
        <v>-128686</v>
      </c>
      <c r="G5" s="5" t="n">
        <v>651490</v>
      </c>
      <c r="I5" s="5" t="n">
        <v>-128686</v>
      </c>
    </row>
    <row r="6" spans="1:10">
      <c r="A6" s="4" t="s">
        <v>597</v>
      </c>
    </row>
    <row r="7" spans="1:10">
      <c r="A7" s="4" t="s">
        <v>595</v>
      </c>
      <c r="B7" s="4" t="s">
        <v>150</v>
      </c>
      <c r="I7" s="5" t="n">
        <v>-356</v>
      </c>
    </row>
    <row r="8" spans="1:10">
      <c r="A8" s="4" t="s">
        <v>598</v>
      </c>
      <c r="G8" s="5" t="n">
        <v>-384</v>
      </c>
      <c r="I8" s="5" t="n">
        <v>-224</v>
      </c>
      <c r="J8" s="4" t="s">
        <v>150</v>
      </c>
    </row>
    <row r="9" spans="1:10">
      <c r="A9" s="4" t="s">
        <v>596</v>
      </c>
      <c r="G9" s="5" t="n">
        <v>-384</v>
      </c>
      <c r="I9" s="5" t="n">
        <v>-224</v>
      </c>
      <c r="J9" s="4" t="s">
        <v>150</v>
      </c>
    </row>
    <row r="10" spans="1:10">
      <c r="A10" s="4" t="s">
        <v>595</v>
      </c>
      <c r="C10" s="5" t="n">
        <v>-384</v>
      </c>
      <c r="E10" s="5" t="n">
        <v>-580</v>
      </c>
      <c r="F10" s="4" t="s">
        <v>150</v>
      </c>
      <c r="G10" s="5" t="n">
        <v>-384</v>
      </c>
      <c r="I10" s="5" t="n">
        <v>-580</v>
      </c>
      <c r="J10" s="4" t="s">
        <v>150</v>
      </c>
    </row>
    <row r="11" spans="1:10">
      <c r="A11" s="4" t="s">
        <v>599</v>
      </c>
    </row>
    <row r="12" spans="1:10">
      <c r="A12" s="4" t="s">
        <v>598</v>
      </c>
      <c r="B12" s="4" t="s">
        <v>153</v>
      </c>
      <c r="G12" s="5" t="n">
        <v>88</v>
      </c>
    </row>
    <row r="13" spans="1:10">
      <c r="A13" s="4" t="s">
        <v>600</v>
      </c>
      <c r="B13" s="4" t="s">
        <v>153</v>
      </c>
      <c r="G13" s="5" t="n">
        <v>-35</v>
      </c>
    </row>
    <row r="14" spans="1:10">
      <c r="A14" s="4" t="s">
        <v>596</v>
      </c>
      <c r="B14" s="4" t="s">
        <v>153</v>
      </c>
      <c r="G14" s="5" t="n">
        <v>53</v>
      </c>
    </row>
    <row r="15" spans="1:10">
      <c r="A15" s="4" t="s">
        <v>595</v>
      </c>
      <c r="B15" s="4" t="s">
        <v>153</v>
      </c>
      <c r="C15" s="5" t="n">
        <v>53</v>
      </c>
      <c r="G15" s="5" t="n">
        <v>53</v>
      </c>
    </row>
    <row r="16" spans="1:10">
      <c r="A16" s="4" t="s">
        <v>135</v>
      </c>
    </row>
    <row r="17" spans="1:10">
      <c r="A17" s="4" t="s">
        <v>595</v>
      </c>
      <c r="C17" s="5" t="n">
        <v>-391</v>
      </c>
      <c r="D17" s="5" t="n">
        <v>-649</v>
      </c>
      <c r="E17" s="5" t="n">
        <v>-475</v>
      </c>
      <c r="I17" s="5" t="n">
        <v>-356</v>
      </c>
      <c r="J17" s="4" t="s">
        <v>150</v>
      </c>
    </row>
    <row r="18" spans="1:10">
      <c r="A18" s="4" t="s">
        <v>598</v>
      </c>
      <c r="G18" s="5" t="n">
        <v>-296</v>
      </c>
      <c r="I18" s="5" t="n">
        <v>-224</v>
      </c>
      <c r="J18" s="4" t="s">
        <v>150</v>
      </c>
    </row>
    <row r="19" spans="1:10">
      <c r="A19" s="4" t="s">
        <v>600</v>
      </c>
      <c r="G19" s="5" t="n">
        <v>-35</v>
      </c>
    </row>
    <row r="20" spans="1:10">
      <c r="A20" s="4" t="s">
        <v>596</v>
      </c>
      <c r="G20" s="5" t="n">
        <v>-331</v>
      </c>
      <c r="I20" s="5" t="n">
        <v>-224</v>
      </c>
      <c r="J20" s="4" t="s">
        <v>150</v>
      </c>
    </row>
    <row r="21" spans="1:10">
      <c r="A21" s="4" t="s">
        <v>595</v>
      </c>
      <c r="C21" s="6" t="n">
        <v>-331</v>
      </c>
      <c r="D21" s="6" t="n">
        <v>-814</v>
      </c>
      <c r="E21" s="6" t="n">
        <v>-580</v>
      </c>
      <c r="F21" s="4" t="s">
        <v>150</v>
      </c>
      <c r="G21" s="6" t="n">
        <v>-331</v>
      </c>
      <c r="I21" s="6" t="n">
        <v>-580</v>
      </c>
      <c r="J21" s="4" t="s">
        <v>150</v>
      </c>
    </row>
    <row r="22" spans="1:10"/>
    <row r="23" spans="1:10">
      <c r="A23" s="4" t="s">
        <v>112</v>
      </c>
      <c r="B23" s="4" t="s">
        <v>161</v>
      </c>
    </row>
    <row r="24" spans="1:10">
      <c r="A24" s="4" t="s">
        <v>150</v>
      </c>
      <c r="B24" s="4" t="s">
        <v>160</v>
      </c>
    </row>
    <row r="25" spans="1:10">
      <c r="A25" s="4" t="s">
        <v>153</v>
      </c>
      <c r="B25" s="4" t="s">
        <v>601</v>
      </c>
    </row>
  </sheetData>
  <mergeCells count="11">
    <mergeCell ref="A1:B2"/>
    <mergeCell ref="C1:F1"/>
    <mergeCell ref="G1:H1"/>
    <mergeCell ref="I1:J1"/>
    <mergeCell ref="E2:F2"/>
    <mergeCell ref="G2:H2"/>
    <mergeCell ref="I2:J2"/>
    <mergeCell ref="A22:I22"/>
    <mergeCell ref="B23:I23"/>
    <mergeCell ref="B24:I24"/>
    <mergeCell ref="B25:I2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4"/>
  </cols>
  <sheetData>
    <row r="1" spans="1:2">
      <c r="A1" s="1" t="s">
        <v>602</v>
      </c>
      <c r="B1" s="2" t="s">
        <v>603</v>
      </c>
    </row>
    <row r="2" spans="1:2">
      <c r="A2" s="3" t="s">
        <v>604</v>
      </c>
    </row>
    <row r="3" spans="1:2">
      <c r="A3" s="4" t="s">
        <v>605</v>
      </c>
      <c r="B3" s="8" t="n">
        <v>0.04</v>
      </c>
    </row>
    <row r="4" spans="1:2">
      <c r="A4" s="4" t="s">
        <v>606</v>
      </c>
      <c r="B4" s="4" t="s">
        <v>607</v>
      </c>
    </row>
    <row r="5" spans="1:2">
      <c r="A5" s="4" t="s">
        <v>608</v>
      </c>
      <c r="B5"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31"/>
    <col customWidth="1" max="7" min="7" width="46"/>
    <col customWidth="1" max="8" min="8" width="4"/>
    <col customWidth="1" max="9" min="9" width="27"/>
    <col customWidth="1" max="10" min="10" width="16"/>
    <col customWidth="1" max="11" min="11" width="35"/>
  </cols>
  <sheetData>
    <row r="1" spans="1:11">
      <c r="A1" s="1" t="s">
        <v>130</v>
      </c>
      <c r="C1" s="2" t="s">
        <v>131</v>
      </c>
      <c r="D1" s="2" t="s">
        <v>132</v>
      </c>
      <c r="E1" s="2" t="s">
        <v>133</v>
      </c>
      <c r="F1" s="2" t="s">
        <v>134</v>
      </c>
      <c r="G1" s="2" t="s">
        <v>135</v>
      </c>
      <c r="I1" s="2" t="s">
        <v>136</v>
      </c>
      <c r="J1" s="2" t="s">
        <v>137</v>
      </c>
      <c r="K1" s="2" t="s">
        <v>138</v>
      </c>
    </row>
    <row r="2" spans="1:11">
      <c r="A2" s="4" t="s">
        <v>139</v>
      </c>
      <c r="C2" s="6" t="n">
        <v>225281</v>
      </c>
      <c r="F2" s="6" t="n">
        <v>221041</v>
      </c>
      <c r="G2" s="6" t="n">
        <v>-356</v>
      </c>
      <c r="H2" s="4" t="s">
        <v>112</v>
      </c>
      <c r="J2" s="6" t="n">
        <v>220685</v>
      </c>
      <c r="K2" s="6" t="n">
        <v>4596</v>
      </c>
    </row>
    <row r="3" spans="1:11">
      <c r="A3" s="4" t="s">
        <v>140</v>
      </c>
      <c r="C3" s="5" t="n">
        <v>11068</v>
      </c>
      <c r="F3" s="5" t="n">
        <v>8051</v>
      </c>
      <c r="J3" s="5" t="n">
        <v>8051</v>
      </c>
      <c r="K3" s="5" t="n">
        <v>3017</v>
      </c>
    </row>
    <row r="4" spans="1:11">
      <c r="A4" s="4" t="s">
        <v>141</v>
      </c>
      <c r="C4" s="5" t="n">
        <v>-2118</v>
      </c>
      <c r="K4" s="5" t="n">
        <v>-2118</v>
      </c>
    </row>
    <row r="5" spans="1:11">
      <c r="A5" s="4" t="s">
        <v>142</v>
      </c>
      <c r="C5" s="5" t="n">
        <v>-362693</v>
      </c>
      <c r="F5" s="5" t="n">
        <v>-362693</v>
      </c>
      <c r="J5" s="5" t="n">
        <v>-362693</v>
      </c>
    </row>
    <row r="6" spans="1:11">
      <c r="A6" s="4" t="s">
        <v>143</v>
      </c>
      <c r="C6" s="5" t="n">
        <v>-224</v>
      </c>
      <c r="G6" s="5" t="n">
        <v>-224</v>
      </c>
      <c r="J6" s="5" t="n">
        <v>-224</v>
      </c>
    </row>
    <row r="7" spans="1:11">
      <c r="A7" s="4" t="s">
        <v>144</v>
      </c>
      <c r="C7" s="5" t="n">
        <v>-128686</v>
      </c>
      <c r="F7" s="5" t="n">
        <v>-133601</v>
      </c>
      <c r="G7" s="5" t="n">
        <v>-580</v>
      </c>
      <c r="H7" s="4" t="s">
        <v>112</v>
      </c>
      <c r="J7" s="5" t="n">
        <v>-134181</v>
      </c>
      <c r="K7" s="5" t="n">
        <v>5495</v>
      </c>
    </row>
    <row r="8" spans="1:11">
      <c r="A8" s="4" t="s">
        <v>145</v>
      </c>
      <c r="C8" s="5" t="n">
        <v>-120230</v>
      </c>
      <c r="F8" s="5" t="n">
        <v>-124530</v>
      </c>
      <c r="G8" s="5" t="n">
        <v>-475</v>
      </c>
      <c r="J8" s="5" t="n">
        <v>-125005</v>
      </c>
      <c r="K8" s="5" t="n">
        <v>4775</v>
      </c>
    </row>
    <row r="9" spans="1:11">
      <c r="A9" s="4" t="s">
        <v>140</v>
      </c>
      <c r="C9" s="5" t="n">
        <v>3588</v>
      </c>
      <c r="F9" s="5" t="n">
        <v>2515</v>
      </c>
      <c r="J9" s="5" t="n">
        <v>2515</v>
      </c>
      <c r="K9" s="5" t="n">
        <v>1073</v>
      </c>
    </row>
    <row r="10" spans="1:11">
      <c r="A10" s="4" t="s">
        <v>141</v>
      </c>
      <c r="C10" s="5" t="n">
        <v>-353</v>
      </c>
      <c r="K10" s="5" t="n">
        <v>-353</v>
      </c>
    </row>
    <row r="11" spans="1:11">
      <c r="A11" s="4" t="s">
        <v>142</v>
      </c>
      <c r="C11" s="5" t="n">
        <v>-11586</v>
      </c>
      <c r="F11" s="5" t="n">
        <v>-11586</v>
      </c>
      <c r="J11" s="5" t="n">
        <v>-11586</v>
      </c>
    </row>
    <row r="12" spans="1:11">
      <c r="A12" s="4" t="s">
        <v>143</v>
      </c>
      <c r="C12" s="5" t="n">
        <v>-105</v>
      </c>
      <c r="G12" s="5" t="n">
        <v>-105</v>
      </c>
      <c r="J12" s="5" t="n">
        <v>-105</v>
      </c>
    </row>
    <row r="13" spans="1:11">
      <c r="A13" s="4" t="s">
        <v>144</v>
      </c>
      <c r="C13" s="5" t="n">
        <v>-128686</v>
      </c>
      <c r="F13" s="5" t="n">
        <v>-133601</v>
      </c>
      <c r="G13" s="5" t="n">
        <v>-580</v>
      </c>
      <c r="H13" s="4" t="s">
        <v>112</v>
      </c>
      <c r="J13" s="5" t="n">
        <v>-134181</v>
      </c>
      <c r="K13" s="5" t="n">
        <v>5495</v>
      </c>
    </row>
    <row r="14" spans="1:11">
      <c r="A14" s="4" t="s">
        <v>146</v>
      </c>
      <c r="C14" s="5" t="n">
        <v>-127583</v>
      </c>
      <c r="F14" s="5" t="n">
        <v>-130520</v>
      </c>
      <c r="G14" s="5" t="n">
        <v>-649</v>
      </c>
      <c r="J14" s="5" t="n">
        <v>-131169</v>
      </c>
      <c r="K14" s="5" t="n">
        <v>3586</v>
      </c>
    </row>
    <row r="15" spans="1:11">
      <c r="A15" s="4" t="s">
        <v>140</v>
      </c>
      <c r="C15" s="5" t="n">
        <v>-24781</v>
      </c>
      <c r="F15" s="5" t="n">
        <v>-25459</v>
      </c>
      <c r="J15" s="5" t="n">
        <v>-25459</v>
      </c>
      <c r="K15" s="5" t="n">
        <v>678</v>
      </c>
    </row>
    <row r="16" spans="1:11">
      <c r="A16" s="4" t="s">
        <v>141</v>
      </c>
      <c r="C16" s="5" t="n">
        <v>-267</v>
      </c>
      <c r="K16" s="5" t="n">
        <v>-267</v>
      </c>
    </row>
    <row r="17" spans="1:11">
      <c r="A17" s="4" t="s">
        <v>147</v>
      </c>
      <c r="C17" s="5" t="n">
        <v>351802</v>
      </c>
      <c r="F17" s="5" t="n">
        <v>351802</v>
      </c>
      <c r="J17" s="5" t="n">
        <v>351802</v>
      </c>
    </row>
    <row r="18" spans="1:11">
      <c r="A18" s="4" t="s">
        <v>143</v>
      </c>
      <c r="C18" s="5" t="n">
        <v>-165</v>
      </c>
      <c r="G18" s="5" t="n">
        <v>-165</v>
      </c>
      <c r="J18" s="5" t="n">
        <v>-165</v>
      </c>
    </row>
    <row r="19" spans="1:11">
      <c r="A19" s="4" t="s">
        <v>148</v>
      </c>
      <c r="C19" s="5" t="n">
        <v>199006</v>
      </c>
      <c r="F19" s="6" t="n">
        <v>195823</v>
      </c>
      <c r="G19" s="5" t="n">
        <v>-814</v>
      </c>
      <c r="J19" s="5" t="n">
        <v>195009</v>
      </c>
      <c r="K19" s="5" t="n">
        <v>3997</v>
      </c>
    </row>
    <row r="20" spans="1:11">
      <c r="A20" s="4" t="s">
        <v>149</v>
      </c>
      <c r="B20" s="4" t="s">
        <v>150</v>
      </c>
      <c r="C20" s="5" t="n">
        <v>669790</v>
      </c>
      <c r="D20" s="6" t="n">
        <v>6</v>
      </c>
      <c r="E20" s="6" t="n">
        <v>664160</v>
      </c>
      <c r="J20" s="5" t="n">
        <v>664166</v>
      </c>
      <c r="K20" s="5" t="n">
        <v>5624</v>
      </c>
    </row>
    <row r="21" spans="1:11">
      <c r="A21" s="4" t="s">
        <v>151</v>
      </c>
      <c r="B21" s="4" t="s">
        <v>150</v>
      </c>
      <c r="D21" s="5" t="n">
        <v>61118298000</v>
      </c>
    </row>
    <row r="22" spans="1:11">
      <c r="A22" s="4" t="s">
        <v>152</v>
      </c>
      <c r="B22" s="4" t="s">
        <v>153</v>
      </c>
      <c r="C22" s="5" t="n">
        <v>-24115</v>
      </c>
      <c r="E22" s="5" t="n">
        <v>-24115</v>
      </c>
      <c r="J22" s="5" t="n">
        <v>-24115</v>
      </c>
    </row>
    <row r="23" spans="1:11">
      <c r="A23" s="4" t="s">
        <v>154</v>
      </c>
      <c r="D23" s="5" t="n">
        <v>100000</v>
      </c>
    </row>
    <row r="24" spans="1:11">
      <c r="A24" s="4" t="s">
        <v>140</v>
      </c>
      <c r="C24" s="5" t="n">
        <v>-14350</v>
      </c>
      <c r="I24" s="6" t="n">
        <v>-16712</v>
      </c>
      <c r="J24" s="5" t="n">
        <v>-16712</v>
      </c>
      <c r="K24" s="5" t="n">
        <v>2362</v>
      </c>
    </row>
    <row r="25" spans="1:11">
      <c r="A25" s="4" t="s">
        <v>155</v>
      </c>
      <c r="C25" s="5" t="n">
        <v>20496</v>
      </c>
      <c r="E25" s="5" t="n">
        <v>20496</v>
      </c>
      <c r="J25" s="5" t="n">
        <v>20496</v>
      </c>
    </row>
    <row r="26" spans="1:11">
      <c r="A26" s="4" t="s">
        <v>143</v>
      </c>
      <c r="C26" s="5" t="n">
        <v>-384</v>
      </c>
      <c r="G26" s="5" t="n">
        <v>-384</v>
      </c>
      <c r="J26" s="5" t="n">
        <v>-384</v>
      </c>
    </row>
    <row r="27" spans="1:11">
      <c r="A27" s="4" t="s">
        <v>125</v>
      </c>
      <c r="C27" s="5" t="n">
        <v>53</v>
      </c>
      <c r="G27" s="5" t="n">
        <v>53</v>
      </c>
      <c r="J27" s="5" t="n">
        <v>53</v>
      </c>
    </row>
    <row r="28" spans="1:11">
      <c r="A28" s="4" t="s">
        <v>156</v>
      </c>
      <c r="C28" s="5" t="n">
        <v>651490</v>
      </c>
      <c r="D28" s="6" t="n">
        <v>6</v>
      </c>
      <c r="E28" s="5" t="n">
        <v>660541</v>
      </c>
      <c r="G28" s="5" t="n">
        <v>-331</v>
      </c>
      <c r="I28" s="5" t="n">
        <v>-16712</v>
      </c>
      <c r="J28" s="5" t="n">
        <v>643504</v>
      </c>
      <c r="K28" s="5" t="n">
        <v>7986</v>
      </c>
    </row>
    <row r="29" spans="1:11">
      <c r="A29" s="4" t="s">
        <v>157</v>
      </c>
      <c r="D29" s="5" t="n">
        <v>61118398000</v>
      </c>
    </row>
    <row r="30" spans="1:11">
      <c r="A30" s="4" t="s">
        <v>158</v>
      </c>
      <c r="C30" s="5" t="n">
        <v>647635</v>
      </c>
      <c r="D30" s="6" t="n">
        <v>6</v>
      </c>
      <c r="E30" s="5" t="n">
        <v>660416</v>
      </c>
      <c r="G30" s="5" t="n">
        <v>-391</v>
      </c>
      <c r="I30" s="5" t="n">
        <v>-19074</v>
      </c>
      <c r="J30" s="5" t="n">
        <v>640957</v>
      </c>
      <c r="K30" s="5" t="n">
        <v>6678</v>
      </c>
    </row>
    <row r="31" spans="1:11">
      <c r="A31" s="4" t="s">
        <v>159</v>
      </c>
      <c r="D31" s="5" t="n">
        <v>61118298000</v>
      </c>
    </row>
    <row r="32" spans="1:11">
      <c r="A32" s="4" t="s">
        <v>154</v>
      </c>
      <c r="D32" s="5" t="n">
        <v>100000</v>
      </c>
    </row>
    <row r="33" spans="1:11">
      <c r="A33" s="4" t="s">
        <v>140</v>
      </c>
      <c r="C33" s="5" t="n">
        <v>3670</v>
      </c>
      <c r="I33" s="5" t="n">
        <v>2362</v>
      </c>
      <c r="J33" s="5" t="n">
        <v>2362</v>
      </c>
      <c r="K33" s="5" t="n">
        <v>1308</v>
      </c>
    </row>
    <row r="34" spans="1:11">
      <c r="A34" s="4" t="s">
        <v>155</v>
      </c>
      <c r="C34" s="5" t="n">
        <v>125</v>
      </c>
      <c r="E34" s="5" t="n">
        <v>125</v>
      </c>
      <c r="J34" s="5" t="n">
        <v>125</v>
      </c>
    </row>
    <row r="35" spans="1:11">
      <c r="A35" s="4" t="s">
        <v>143</v>
      </c>
      <c r="C35" s="5" t="n">
        <v>7</v>
      </c>
      <c r="G35" s="5" t="n">
        <v>7</v>
      </c>
      <c r="J35" s="5" t="n">
        <v>7</v>
      </c>
    </row>
    <row r="36" spans="1:11">
      <c r="A36" s="4" t="s">
        <v>125</v>
      </c>
      <c r="C36" s="5" t="n">
        <v>53</v>
      </c>
      <c r="G36" s="5" t="n">
        <v>53</v>
      </c>
      <c r="J36" s="5" t="n">
        <v>53</v>
      </c>
    </row>
    <row r="37" spans="1:11">
      <c r="A37" s="4" t="s">
        <v>156</v>
      </c>
      <c r="C37" s="6" t="n">
        <v>651490</v>
      </c>
      <c r="D37" s="6" t="n">
        <v>6</v>
      </c>
      <c r="E37" s="6" t="n">
        <v>660541</v>
      </c>
      <c r="G37" s="6" t="n">
        <v>-331</v>
      </c>
      <c r="I37" s="6" t="n">
        <v>-16712</v>
      </c>
      <c r="J37" s="6" t="n">
        <v>643504</v>
      </c>
      <c r="K37" s="6" t="n">
        <v>7986</v>
      </c>
    </row>
    <row r="38" spans="1:11">
      <c r="A38" s="4" t="s">
        <v>157</v>
      </c>
      <c r="D38" s="5" t="n">
        <v>61118398000</v>
      </c>
    </row>
    <row r="39" spans="1:11"/>
    <row r="40" spans="1:11">
      <c r="A40" s="4" t="s">
        <v>112</v>
      </c>
      <c r="B40" s="4" t="s">
        <v>160</v>
      </c>
    </row>
    <row r="41" spans="1:11">
      <c r="A41" s="4" t="s">
        <v>150</v>
      </c>
      <c r="B41" s="4" t="s">
        <v>161</v>
      </c>
    </row>
    <row r="42" spans="1:11">
      <c r="A42" s="4" t="s">
        <v>153</v>
      </c>
      <c r="B42" s="4" t="s">
        <v>162</v>
      </c>
    </row>
  </sheetData>
  <mergeCells count="6">
    <mergeCell ref="A1:B1"/>
    <mergeCell ref="G1:H1"/>
    <mergeCell ref="A39:J39"/>
    <mergeCell ref="B40:J40"/>
    <mergeCell ref="B41:J41"/>
    <mergeCell ref="B42:J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3</v>
      </c>
      <c r="B1" s="2" t="s">
        <v>89</v>
      </c>
      <c r="C1" s="2" t="s">
        <v>90</v>
      </c>
      <c r="D1" s="2" t="s">
        <v>1</v>
      </c>
    </row>
    <row r="2" spans="1:4">
      <c r="B2" s="2" t="s">
        <v>91</v>
      </c>
      <c r="C2" s="2" t="s">
        <v>2</v>
      </c>
      <c r="D2" s="2" t="s">
        <v>92</v>
      </c>
    </row>
    <row r="3" spans="1:4">
      <c r="A3" s="3" t="s">
        <v>164</v>
      </c>
    </row>
    <row r="4" spans="1:4">
      <c r="A4" s="4" t="s">
        <v>140</v>
      </c>
      <c r="B4" s="6" t="n">
        <v>-24781</v>
      </c>
      <c r="C4" s="6" t="n">
        <v>-14350</v>
      </c>
      <c r="D4" s="6" t="n">
        <v>11068</v>
      </c>
    </row>
    <row r="5" spans="1:4">
      <c r="A5" s="3" t="s">
        <v>165</v>
      </c>
    </row>
    <row r="6" spans="1:4">
      <c r="A6" s="4" t="s">
        <v>166</v>
      </c>
      <c r="B6" s="5" t="n">
        <v>1989</v>
      </c>
      <c r="C6" s="5" t="n">
        <v>13325</v>
      </c>
      <c r="D6" s="5" t="n">
        <v>7501</v>
      </c>
    </row>
    <row r="7" spans="1:4">
      <c r="A7" s="4" t="s">
        <v>167</v>
      </c>
      <c r="B7" s="5" t="n">
        <v>213</v>
      </c>
      <c r="C7" s="5" t="n">
        <v>571</v>
      </c>
      <c r="D7" s="5" t="n">
        <v>923</v>
      </c>
    </row>
    <row r="8" spans="1:4">
      <c r="A8" s="4" t="s">
        <v>155</v>
      </c>
      <c r="C8" s="5" t="n">
        <v>20496</v>
      </c>
    </row>
    <row r="9" spans="1:4">
      <c r="A9" s="4" t="s">
        <v>168</v>
      </c>
      <c r="B9" s="5" t="n">
        <v>8</v>
      </c>
      <c r="D9" s="5" t="n">
        <v>14</v>
      </c>
    </row>
    <row r="10" spans="1:4">
      <c r="A10" s="4" t="s">
        <v>103</v>
      </c>
      <c r="B10" s="5" t="n">
        <v>3413</v>
      </c>
    </row>
    <row r="11" spans="1:4">
      <c r="A11" s="4" t="s">
        <v>169</v>
      </c>
      <c r="D11" s="5" t="n">
        <v>8613</v>
      </c>
    </row>
    <row r="12" spans="1:4">
      <c r="A12" s="4" t="s">
        <v>170</v>
      </c>
      <c r="C12" s="5" t="n">
        <v>-77</v>
      </c>
      <c r="D12" s="5" t="n">
        <v>126</v>
      </c>
    </row>
    <row r="13" spans="1:4">
      <c r="A13" s="4" t="s">
        <v>171</v>
      </c>
      <c r="D13" s="5" t="n">
        <v>130</v>
      </c>
    </row>
    <row r="14" spans="1:4">
      <c r="A14" s="3" t="s">
        <v>172</v>
      </c>
    </row>
    <row r="15" spans="1:4">
      <c r="A15" s="4" t="s">
        <v>44</v>
      </c>
      <c r="B15" s="5" t="n">
        <v>1671</v>
      </c>
      <c r="C15" s="5" t="n">
        <v>230</v>
      </c>
      <c r="D15" s="5" t="n">
        <v>4592</v>
      </c>
    </row>
    <row r="16" spans="1:4">
      <c r="A16" s="4" t="s">
        <v>45</v>
      </c>
      <c r="B16" s="5" t="n">
        <v>-406</v>
      </c>
      <c r="C16" s="5" t="n">
        <v>1033</v>
      </c>
      <c r="D16" s="5" t="n">
        <v>-1960</v>
      </c>
    </row>
    <row r="17" spans="1:4">
      <c r="A17" s="4" t="s">
        <v>46</v>
      </c>
      <c r="B17" s="5" t="n">
        <v>1073</v>
      </c>
      <c r="C17" s="5" t="n">
        <v>-2326</v>
      </c>
      <c r="D17" s="5" t="n">
        <v>-2097</v>
      </c>
    </row>
    <row r="18" spans="1:4">
      <c r="A18" s="4" t="s">
        <v>47</v>
      </c>
      <c r="B18" s="5" t="n">
        <v>213</v>
      </c>
      <c r="C18" s="5" t="n">
        <v>-182</v>
      </c>
      <c r="D18" s="5" t="n">
        <v>512</v>
      </c>
    </row>
    <row r="19" spans="1:4">
      <c r="A19" s="4" t="s">
        <v>173</v>
      </c>
      <c r="B19" s="5" t="n">
        <v>-1003</v>
      </c>
      <c r="C19" s="5" t="n">
        <v>-677</v>
      </c>
      <c r="D19" s="5" t="n">
        <v>379</v>
      </c>
    </row>
    <row r="20" spans="1:4">
      <c r="A20" s="4" t="s">
        <v>58</v>
      </c>
      <c r="B20" s="5" t="n">
        <v>8313</v>
      </c>
      <c r="C20" s="5" t="n">
        <v>-3201</v>
      </c>
      <c r="D20" s="5" t="n">
        <v>-3180</v>
      </c>
    </row>
    <row r="21" spans="1:4">
      <c r="A21" s="4" t="s">
        <v>59</v>
      </c>
      <c r="B21" s="5" t="n">
        <v>-6553</v>
      </c>
      <c r="D21" s="5" t="n">
        <v>-5878</v>
      </c>
    </row>
    <row r="22" spans="1:4">
      <c r="A22" s="4" t="s">
        <v>60</v>
      </c>
      <c r="B22" s="5" t="n">
        <v>19792</v>
      </c>
      <c r="C22" s="5" t="n">
        <v>-23317</v>
      </c>
      <c r="D22" s="5" t="n">
        <v>6330</v>
      </c>
    </row>
    <row r="23" spans="1:4">
      <c r="A23" s="4" t="s">
        <v>63</v>
      </c>
      <c r="B23" s="5" t="n">
        <v>-288</v>
      </c>
      <c r="C23" s="5" t="n">
        <v>206</v>
      </c>
      <c r="D23" s="5" t="n">
        <v>-54</v>
      </c>
    </row>
    <row r="24" spans="1:4">
      <c r="A24" s="4" t="s">
        <v>174</v>
      </c>
      <c r="D24" s="5" t="n">
        <v>-238</v>
      </c>
    </row>
    <row r="25" spans="1:4">
      <c r="A25" s="4" t="s">
        <v>61</v>
      </c>
      <c r="B25" s="5" t="n">
        <v>42</v>
      </c>
      <c r="C25" s="5" t="n">
        <v>137</v>
      </c>
      <c r="D25" s="5" t="n">
        <v>610</v>
      </c>
    </row>
    <row r="26" spans="1:4">
      <c r="A26" s="4" t="s">
        <v>175</v>
      </c>
      <c r="D26" s="5" t="n">
        <v>-18</v>
      </c>
    </row>
    <row r="27" spans="1:4">
      <c r="A27" s="4" t="s">
        <v>65</v>
      </c>
      <c r="B27" s="5" t="n">
        <v>37</v>
      </c>
      <c r="C27" s="5" t="n">
        <v>116</v>
      </c>
      <c r="D27" s="5" t="n">
        <v>147</v>
      </c>
    </row>
    <row r="28" spans="1:4">
      <c r="A28" s="4" t="s">
        <v>176</v>
      </c>
      <c r="B28" s="5" t="n">
        <v>3733</v>
      </c>
      <c r="C28" s="5" t="n">
        <v>-8016</v>
      </c>
      <c r="D28" s="5" t="n">
        <v>27520</v>
      </c>
    </row>
    <row r="29" spans="1:4">
      <c r="A29" s="3" t="s">
        <v>177</v>
      </c>
    </row>
    <row r="30" spans="1:4">
      <c r="A30" s="4" t="s">
        <v>178</v>
      </c>
      <c r="B30" s="5" t="n">
        <v>-517</v>
      </c>
      <c r="C30" s="5" t="n">
        <v>-2370</v>
      </c>
      <c r="D30" s="5" t="n">
        <v>-4248</v>
      </c>
    </row>
    <row r="31" spans="1:4">
      <c r="A31" s="4" t="s">
        <v>179</v>
      </c>
      <c r="C31" s="5" t="n">
        <v>-676453</v>
      </c>
    </row>
    <row r="32" spans="1:4">
      <c r="A32" s="4" t="s">
        <v>180</v>
      </c>
      <c r="B32" s="5" t="n">
        <v>-517</v>
      </c>
      <c r="C32" s="5" t="n">
        <v>-678823</v>
      </c>
      <c r="D32" s="5" t="n">
        <v>-4248</v>
      </c>
    </row>
    <row r="33" spans="1:4">
      <c r="A33" s="3" t="s">
        <v>181</v>
      </c>
    </row>
    <row r="34" spans="1:4">
      <c r="A34" s="4" t="s">
        <v>182</v>
      </c>
      <c r="C34" s="5" t="n">
        <v>122499</v>
      </c>
    </row>
    <row r="35" spans="1:4">
      <c r="A35" s="4" t="s">
        <v>183</v>
      </c>
      <c r="C35" s="5" t="n">
        <v>349390</v>
      </c>
    </row>
    <row r="36" spans="1:4">
      <c r="A36" s="4" t="s">
        <v>184</v>
      </c>
      <c r="C36" s="5" t="n">
        <v>245900</v>
      </c>
    </row>
    <row r="37" spans="1:4">
      <c r="A37" s="4" t="s">
        <v>185</v>
      </c>
      <c r="C37" s="5" t="n">
        <v>-13443</v>
      </c>
    </row>
    <row r="38" spans="1:4">
      <c r="A38" s="4" t="s">
        <v>186</v>
      </c>
      <c r="C38" s="5" t="n">
        <v>3187</v>
      </c>
    </row>
    <row r="39" spans="1:4">
      <c r="A39" s="4" t="s">
        <v>187</v>
      </c>
      <c r="C39" s="5" t="n">
        <v>-6892</v>
      </c>
    </row>
    <row r="40" spans="1:4">
      <c r="A40" s="4" t="s">
        <v>142</v>
      </c>
      <c r="B40" s="5" t="n">
        <v>-4262</v>
      </c>
      <c r="D40" s="5" t="n">
        <v>-13647</v>
      </c>
    </row>
    <row r="41" spans="1:4">
      <c r="A41" s="4" t="s">
        <v>141</v>
      </c>
      <c r="B41" s="5" t="n">
        <v>-267</v>
      </c>
      <c r="D41" s="5" t="n">
        <v>-2118</v>
      </c>
    </row>
    <row r="42" spans="1:4">
      <c r="A42" s="4" t="s">
        <v>188</v>
      </c>
      <c r="B42" s="5" t="n">
        <v>-4529</v>
      </c>
      <c r="C42" s="5" t="n">
        <v>700641</v>
      </c>
      <c r="D42" s="5" t="n">
        <v>-15765</v>
      </c>
    </row>
    <row r="43" spans="1:4">
      <c r="A43" s="4" t="s">
        <v>189</v>
      </c>
      <c r="B43" s="5" t="n">
        <v>649</v>
      </c>
      <c r="C43" s="5" t="n">
        <v>114</v>
      </c>
      <c r="D43" s="5" t="n">
        <v>-237</v>
      </c>
    </row>
    <row r="44" spans="1:4">
      <c r="A44" s="4" t="s">
        <v>190</v>
      </c>
      <c r="B44" s="5" t="n">
        <v>-664</v>
      </c>
      <c r="C44" s="5" t="n">
        <v>13916</v>
      </c>
      <c r="D44" s="5" t="n">
        <v>7270</v>
      </c>
    </row>
    <row r="45" spans="1:4">
      <c r="A45" s="4" t="s">
        <v>191</v>
      </c>
      <c r="B45" s="5" t="n">
        <v>15302</v>
      </c>
      <c r="C45" s="5" t="n">
        <v>1774</v>
      </c>
      <c r="D45" s="5" t="n">
        <v>8671</v>
      </c>
    </row>
    <row r="46" spans="1:4">
      <c r="A46" s="4" t="s">
        <v>192</v>
      </c>
      <c r="B46" s="5" t="n">
        <v>14638</v>
      </c>
      <c r="C46" s="5" t="n">
        <v>15690</v>
      </c>
      <c r="D46" s="5" t="n">
        <v>15941</v>
      </c>
    </row>
    <row r="47" spans="1:4">
      <c r="A47" s="3" t="s">
        <v>193</v>
      </c>
    </row>
    <row r="48" spans="1:4">
      <c r="A48" s="4" t="s">
        <v>194</v>
      </c>
      <c r="B48" s="5" t="n">
        <v>73</v>
      </c>
      <c r="C48" s="5" t="n">
        <v>171</v>
      </c>
      <c r="D48" s="5" t="n">
        <v>84</v>
      </c>
    </row>
    <row r="49" spans="1:4">
      <c r="A49" s="4" t="s">
        <v>195</v>
      </c>
      <c r="C49" s="5" t="n">
        <v>8643</v>
      </c>
      <c r="D49" s="5" t="n">
        <v>21732</v>
      </c>
    </row>
    <row r="50" spans="1:4">
      <c r="A50" s="3" t="s">
        <v>196</v>
      </c>
    </row>
    <row r="51" spans="1:4">
      <c r="A51" s="4" t="s">
        <v>197</v>
      </c>
      <c r="C51" s="6" t="n">
        <v>167300</v>
      </c>
    </row>
    <row r="52" spans="1:4">
      <c r="A52" s="4" t="s">
        <v>169</v>
      </c>
      <c r="D52" s="5" t="n">
        <v>8613</v>
      </c>
    </row>
    <row r="53" spans="1:4">
      <c r="A53" s="4" t="s">
        <v>198</v>
      </c>
      <c r="D53" s="5" t="n">
        <v>351197</v>
      </c>
    </row>
    <row r="54" spans="1:4">
      <c r="A54" s="4" t="s">
        <v>199</v>
      </c>
      <c r="D54" s="5" t="n">
        <v>6841</v>
      </c>
    </row>
    <row r="55" spans="1:4">
      <c r="A55" s="4" t="s">
        <v>200</v>
      </c>
      <c r="B55" s="6" t="n">
        <v>351482</v>
      </c>
    </row>
    <row r="56" spans="1:4">
      <c r="A56" s="4" t="s">
        <v>201</v>
      </c>
      <c r="D56" s="6" t="n">
        <v>3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2:03Z</dcterms:created>
  <dcterms:modified xmlns:dcterms="http://purl.org/dc/terms/" xmlns:xsi="http://www.w3.org/2001/XMLSchema-instance" xsi:type="dcterms:W3CDTF">2019-11-13T16:12:03Z</dcterms:modified>
</cp:coreProperties>
</file>